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Operations and Signi" sheetId="10" state="visible" r:id="rId10"/>
    <sheet xmlns:r="http://schemas.openxmlformats.org/officeDocument/2006/relationships" name="Fair Value Measurement" sheetId="11" state="visible" r:id="rId11"/>
    <sheet xmlns:r="http://schemas.openxmlformats.org/officeDocument/2006/relationships" name="Property, Equipment and Softwar" sheetId="12" state="visible" r:id="rId12"/>
    <sheet xmlns:r="http://schemas.openxmlformats.org/officeDocument/2006/relationships" name="Workers' Compensation Claims" sheetId="13" state="visible" r:id="rId13"/>
    <sheet xmlns:r="http://schemas.openxmlformats.org/officeDocument/2006/relationships" name="Revolving Credit Facility and L" sheetId="14" state="visible" r:id="rId14"/>
    <sheet xmlns:r="http://schemas.openxmlformats.org/officeDocument/2006/relationships" name="Benefit Pla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Incentive Plans" sheetId="18" state="visible" r:id="rId18"/>
    <sheet xmlns:r="http://schemas.openxmlformats.org/officeDocument/2006/relationships" name="Stock Repurchase Program" sheetId="19" state="visible" r:id="rId19"/>
    <sheet xmlns:r="http://schemas.openxmlformats.org/officeDocument/2006/relationships" name="Litigation" sheetId="20" state="visible" r:id="rId20"/>
    <sheet xmlns:r="http://schemas.openxmlformats.org/officeDocument/2006/relationships" name="Subsequent Events" sheetId="21" state="visible" r:id="rId21"/>
    <sheet xmlns:r="http://schemas.openxmlformats.org/officeDocument/2006/relationships" name="Summary of Operations and Sig_2" sheetId="22" state="visible" r:id="rId22"/>
    <sheet xmlns:r="http://schemas.openxmlformats.org/officeDocument/2006/relationships" name="Summary of Operations and Sig_3" sheetId="23" state="visible" r:id="rId23"/>
    <sheet xmlns:r="http://schemas.openxmlformats.org/officeDocument/2006/relationships" name="Fair Value Measurement (Tables)" sheetId="24" state="visible" r:id="rId24"/>
    <sheet xmlns:r="http://schemas.openxmlformats.org/officeDocument/2006/relationships" name="Property, Equipment and Softw_2" sheetId="25" state="visible" r:id="rId25"/>
    <sheet xmlns:r="http://schemas.openxmlformats.org/officeDocument/2006/relationships" name="Workers' Compensation Claims (T"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tock Incentive Plans (Tables)" sheetId="29" state="visible" r:id="rId29"/>
    <sheet xmlns:r="http://schemas.openxmlformats.org/officeDocument/2006/relationships" name="Summary of Operations and Sig_4" sheetId="30" state="visible" r:id="rId30"/>
    <sheet xmlns:r="http://schemas.openxmlformats.org/officeDocument/2006/relationships" name="Summary of Operations and Sig_5" sheetId="31" state="visible" r:id="rId31"/>
    <sheet xmlns:r="http://schemas.openxmlformats.org/officeDocument/2006/relationships" name="Summary of Operations and Sig_6" sheetId="32" state="visible" r:id="rId32"/>
    <sheet xmlns:r="http://schemas.openxmlformats.org/officeDocument/2006/relationships" name="Summary of Operations and Sig_7" sheetId="33" state="visible" r:id="rId33"/>
    <sheet xmlns:r="http://schemas.openxmlformats.org/officeDocument/2006/relationships" name="Summary of Operations and Sig_8"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Fair Value Measurement - Summ_3" sheetId="37" state="visible" r:id="rId37"/>
    <sheet xmlns:r="http://schemas.openxmlformats.org/officeDocument/2006/relationships" name="Fair Value Measurement - Summ_4" sheetId="38" state="visible" r:id="rId38"/>
    <sheet xmlns:r="http://schemas.openxmlformats.org/officeDocument/2006/relationships" name="Fair Value Measurement - Additi" sheetId="39" state="visible" r:id="rId39"/>
    <sheet xmlns:r="http://schemas.openxmlformats.org/officeDocument/2006/relationships" name="Property, Equipment and Softw_3" sheetId="40" state="visible" r:id="rId40"/>
    <sheet xmlns:r="http://schemas.openxmlformats.org/officeDocument/2006/relationships" name="Property, Equipment and Softw_4" sheetId="41" state="visible" r:id="rId41"/>
    <sheet xmlns:r="http://schemas.openxmlformats.org/officeDocument/2006/relationships" name="Workers' Compensation Claims - " sheetId="42" state="visible" r:id="rId42"/>
    <sheet xmlns:r="http://schemas.openxmlformats.org/officeDocument/2006/relationships" name="Workers' Compensation Claims _2" sheetId="43" state="visible" r:id="rId43"/>
    <sheet xmlns:r="http://schemas.openxmlformats.org/officeDocument/2006/relationships" name="Worker's Compensation Claims - " sheetId="44" state="visible" r:id="rId44"/>
    <sheet xmlns:r="http://schemas.openxmlformats.org/officeDocument/2006/relationships" name="Worker's Compensation Claims _2" sheetId="45" state="visible" r:id="rId45"/>
    <sheet xmlns:r="http://schemas.openxmlformats.org/officeDocument/2006/relationships" name="Revolving Credit Facility and_2" sheetId="46" state="visible" r:id="rId46"/>
    <sheet xmlns:r="http://schemas.openxmlformats.org/officeDocument/2006/relationships" name="Benefit Plans - Additional Info" sheetId="47" state="visible" r:id="rId47"/>
    <sheet xmlns:r="http://schemas.openxmlformats.org/officeDocument/2006/relationships" name="Leases - Additional Information" sheetId="48" state="visible" r:id="rId48"/>
    <sheet xmlns:r="http://schemas.openxmlformats.org/officeDocument/2006/relationships" name="Leases - Summary of Lease Costs" sheetId="49" state="visible" r:id="rId49"/>
    <sheet xmlns:r="http://schemas.openxmlformats.org/officeDocument/2006/relationships" name="Leases - Summary of Information" sheetId="50" state="visible" r:id="rId50"/>
    <sheet xmlns:r="http://schemas.openxmlformats.org/officeDocument/2006/relationships" name="Leases - Reconciliation of Undi" sheetId="51" state="visible" r:id="rId51"/>
    <sheet xmlns:r="http://schemas.openxmlformats.org/officeDocument/2006/relationships" name="Income Taxes - Summary of Provi" sheetId="52" state="visible" r:id="rId52"/>
    <sheet xmlns:r="http://schemas.openxmlformats.org/officeDocument/2006/relationships" name="Income Taxes - Summary of Defer" sheetId="53" state="visible" r:id="rId53"/>
    <sheet xmlns:r="http://schemas.openxmlformats.org/officeDocument/2006/relationships" name="Income Taxes - Summary of Effec" sheetId="54" state="visible" r:id="rId54"/>
    <sheet xmlns:r="http://schemas.openxmlformats.org/officeDocument/2006/relationships" name="Income Taxes - Additional Infor" sheetId="55" state="visible" r:id="rId55"/>
    <sheet xmlns:r="http://schemas.openxmlformats.org/officeDocument/2006/relationships" name="Stock Incentive Plans - Additio" sheetId="56" state="visible" r:id="rId56"/>
    <sheet xmlns:r="http://schemas.openxmlformats.org/officeDocument/2006/relationships" name="Stock Incentive Plans - Summary" sheetId="57" state="visible" r:id="rId57"/>
    <sheet xmlns:r="http://schemas.openxmlformats.org/officeDocument/2006/relationships" name="Stock Incentive Plans - Schedul" sheetId="58" state="visible" r:id="rId58"/>
    <sheet xmlns:r="http://schemas.openxmlformats.org/officeDocument/2006/relationships" name="Stock Incentive Plans - Sched_2" sheetId="59" state="visible" r:id="rId59"/>
    <sheet xmlns:r="http://schemas.openxmlformats.org/officeDocument/2006/relationships" name="Stock Repurchase Program - Addi" sheetId="60" state="visible" r:id="rId60"/>
    <sheet xmlns:r="http://schemas.openxmlformats.org/officeDocument/2006/relationships" name="Litigation - Additional Informa"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SI</t>
        </is>
      </c>
      <c r="C9" s="4" t="inlineStr">
        <is>
          <t xml:space="preserve"> </t>
        </is>
      </c>
      <c r="D9" s="4" t="inlineStr">
        <is>
          <t xml:space="preserve"> </t>
        </is>
      </c>
    </row>
    <row r="10">
      <c r="A10" s="4" t="inlineStr">
        <is>
          <t>Entity Registrant Name</t>
        </is>
      </c>
      <c r="B10" s="4" t="inlineStr">
        <is>
          <t>BARRETT BUSINESS SERVICES, INC.</t>
        </is>
      </c>
      <c r="C10" s="4" t="inlineStr">
        <is>
          <t xml:space="preserve"> </t>
        </is>
      </c>
      <c r="D10" s="4" t="inlineStr">
        <is>
          <t xml:space="preserve"> </t>
        </is>
      </c>
    </row>
    <row r="11">
      <c r="A11" s="4" t="inlineStr">
        <is>
          <t>Entity Central Index Key</t>
        </is>
      </c>
      <c r="B11" s="4" t="inlineStr">
        <is>
          <t>000090279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6571358</v>
      </c>
      <c r="D22" s="4" t="inlineStr">
        <is>
          <t xml:space="preserve"> </t>
        </is>
      </c>
    </row>
    <row r="23">
      <c r="A23" s="4" t="inlineStr">
        <is>
          <t>Entity Public Float</t>
        </is>
      </c>
      <c r="B23" s="4" t="inlineStr">
        <is>
          <t xml:space="preserve"> </t>
        </is>
      </c>
      <c r="C23" s="4" t="inlineStr">
        <is>
          <t xml:space="preserve"> </t>
        </is>
      </c>
      <c r="D23" s="6" t="n">
        <v>569579064</v>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File Number</t>
        </is>
      </c>
      <c r="B28" s="4" t="inlineStr">
        <is>
          <t>0-21886</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Tax Identification Number</t>
        </is>
      </c>
      <c r="B31" s="4" t="inlineStr">
        <is>
          <t>52-0812977</t>
        </is>
      </c>
      <c r="C31" s="4" t="inlineStr">
        <is>
          <t xml:space="preserve"> </t>
        </is>
      </c>
      <c r="D31" s="4" t="inlineStr">
        <is>
          <t xml:space="preserve"> </t>
        </is>
      </c>
    </row>
    <row r="32">
      <c r="A32" s="4" t="inlineStr">
        <is>
          <t>Entity Address, Address Line One</t>
        </is>
      </c>
      <c r="B32" s="4" t="inlineStr">
        <is>
          <t>8100 NE Parkway Drive</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City or Town</t>
        </is>
      </c>
      <c r="B34" s="4" t="inlineStr">
        <is>
          <t>Vancouver</t>
        </is>
      </c>
      <c r="C34" s="4" t="inlineStr">
        <is>
          <t xml:space="preserve"> </t>
        </is>
      </c>
      <c r="D34" s="4" t="inlineStr">
        <is>
          <t xml:space="preserve"> </t>
        </is>
      </c>
    </row>
    <row r="35">
      <c r="A35" s="4" t="inlineStr">
        <is>
          <t>Entity Address, State or Province</t>
        </is>
      </c>
      <c r="B35" s="4" t="inlineStr">
        <is>
          <t>WA</t>
        </is>
      </c>
      <c r="C35" s="4" t="inlineStr">
        <is>
          <t xml:space="preserve"> </t>
        </is>
      </c>
      <c r="D35" s="4" t="inlineStr">
        <is>
          <t xml:space="preserve"> </t>
        </is>
      </c>
    </row>
    <row r="36">
      <c r="A36" s="4" t="inlineStr">
        <is>
          <t>Entity Address, Postal Zip Code</t>
        </is>
      </c>
      <c r="B36" s="4" t="inlineStr">
        <is>
          <t>98662</t>
        </is>
      </c>
      <c r="C36" s="4" t="inlineStr">
        <is>
          <t xml:space="preserve"> </t>
        </is>
      </c>
      <c r="D36" s="4" t="inlineStr">
        <is>
          <t xml:space="preserve"> </t>
        </is>
      </c>
    </row>
    <row r="37">
      <c r="A37" s="4" t="inlineStr">
        <is>
          <t>City Area Code</t>
        </is>
      </c>
      <c r="B37" s="4" t="inlineStr">
        <is>
          <t>360</t>
        </is>
      </c>
      <c r="C37" s="4" t="inlineStr">
        <is>
          <t xml:space="preserve"> </t>
        </is>
      </c>
      <c r="D37" s="4" t="inlineStr">
        <is>
          <t xml:space="preserve"> </t>
        </is>
      </c>
    </row>
    <row r="38">
      <c r="A38" s="4" t="inlineStr">
        <is>
          <t>Local Phone Number</t>
        </is>
      </c>
      <c r="B38" s="4" t="inlineStr">
        <is>
          <t>828-0700</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 xml:space="preserve">Portland, </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ortions of the definitive Proxy Statement for the 2024 Annual Meeting of Stockholders are hereby incorporated by reference in Part III of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Note 1 - Summary of Operations and Significant Accounting Policies 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supports clients with a local presence in 68 markets throughout the United States. Approximately 72 %, 73 % and 73 %, respectively, of our revenue during 2023, 2022 and 2021 was attributable to our California operations. BBSI was incorporated in Maryland in 1965. The Company operates a wholly owned, fully licensed captive insurance company, Associated Insurance Company for Excess ("AICE") and a wholly owned, fully licensed insurance company, Ecole. AICE and Ecole provide access to more competitive and cost-effective insurance markets and provide cost-effective risk management. See “Note 4 - Workers’ Compensation Claims” for additional information on the Company’s insurance programs. Principles of consolidation The accompanying financial statements are prepared on a consolidated basis. All intercompany account balances and transactions between BBSI, AICE, and Ecole have been eliminated in consolidation. 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 are renewable on an annual basis and typically require 30 days’ written notice to cancel or terminate the contract by either party. In addition, our client service agreements provide for immediate termination upon any payment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 Cost of revenues Our cost of revenues for PEO services includes employer payroll-related taxes, workers' compensation costs, and employee benefits costs. Our cost of revenues for staffing services includes direct payroll costs, employer payroll-related taxes, and workers’ compensation costs. Direct payroll costs represent the gross payroll earned by staffing services employees based on salary or hourly wages. Payroll taxes and benefits consist of the employer's portion of Social Security and Medicare taxes, federal and state unemployment taxes, and employee benefit costs, which primarily comprises health insurance premiums paid to third-party insurers and underwriting and benefit consultant payroll. Workers' compensation costs consist primarily of premiums paid to third-party insurers, claims reserves, claims administration fees, legal fees, MCC expense, state administrative agency fees, third-party broker commissions, risk manager payroll, as well as costs associated with operating our two wholly owned insurance companies, AICE and Ecole. 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solidated statements of operations. Restricted cash and investments The Company holds restricted cash and investments primarily for the future payment of insurance premiums and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 Allowance for doubtful accounts The Company had an allowance for doubtful accounts of $ 885,000 and $ 893,000 at December 31, 2023 and 2022,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23 2022 2021
Balance at January 1,
Allowance for doubtful accounts $ 893 $ 460 $ 757
Charges to expense 98 462 193
Write-offs of uncollectible accounts, net ( 106 ) ( 29 ) ( 490 )
Balance at December 31,
Allowance for doubtful accounts $ 885 $ 893 $ 460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 Property, equipment and software Property, equipment and software are stated at cost. Expenditures for maintenance and repairs are charged to selling, general and administrative expenses as incurred and expenditures for additions and improvements to property and equipment are capitalized. The cost of assets sold or otherwise disposed of and the related accumulated depreciation are eliminated from the accounts, and any resulting gain or loss is reflected in the consolidated statements of operations. We capitalize software development costs incurred during the application development stage, which is the stage when preliminary project planning ends and software development begins. Capitalized costs generally include both internal and external costs associated with coding and testing. Capitalized costs are amortized on a straight-line basis over the estimated useful life, commencing when the software is placed into service. Costs incurred during the preliminary project stage and the post-implementation stage, as well as general and administrative and overhead costs, are expensed as they are incurred. Depreciation of property and equipment and amortization of software is calculated using the straight-line method over estimated useful lives of the related assets or lease terms, as follows:
Years
Buildings 39
Equipment, furniture and fixtures 7 - 15
Computer hardware, software and software development costs 3 - 10
Leasehold improvements 1 - 7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Leases The Company leases office facilities and equipment under operating leases. We determine whether an arrangement is or contains a lease at inception. For all leases with a term greater than 12 months, we record our operating lease liabilities and right-of-use (ROU) assets at the lease commencement date. Operating lease liabilities are based on the present value of future minimum lease payments over the lease term, and include options to renew a lease in the future minimum lease payments if it is reasonably certain that the Company will exercise that option. ROU assets are based on the lease liability, adjusted for any lease prepayments and lease incentives. If a lease does not provide an implicit interest rate, we use our incremental borrowing rate on a collateralized basis from the information available at commencement date in determining the present value of lease payments. We recognize expense for lease payments on a straight-line basis over the lease term for operating leases. Leases with initial terms of 12 months or less are considered short-term lease costs and are not recorded as ROU assets on the consolidated balance sheets. ROU assets are reviewed for impairment in the same manner as long-lived assets. No impairment has been recorded in the periods presented. The Company has elected the practical expedient not to separate non-lease components from lease components for all classes of assets. Our lease agreements generally do not contain material variable lease payments or restrictive covenants.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We accrue for and present expected safety incentives as a reduction of revenue. Safety incentives represent cash incentives paid to certain PEO client companies for maintaining safe 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In July 2020, the Company began limiting its safety incentive offering in certain markets. The Company provided $ 1.3 million and $ 2.0 million at December 31, 2023 and 2022 , respectively, as an estimate of the liability for unpaid safety incentives. Customer deposits We require deposits from certain PEO customers to cover a portion of our accounts receivable due from such customers in the event of default of payment. Comprehensive income Comprehensive income includes all changes in equity during a period except those that resulted from investments by or distributions to the Company's stockholders. Other comprehensive income refers to revenues, expenses, gains and losses that under U.S. generally accepted accounting principles (“GAAP”) are included in comprehensive income, but excluded from net income as these amounts are recorded directly as an adjustment to stockholders' equity. Our other comprehensive income comprises unrealized holding gains and losses on our available-for-sale investments. Statements of cash flows Interest paid in 2023, 2022 and 2021 did not materially differ from interest expense. Income taxes paid by the Company totaled $ 22.2 mil lion, $ 21.0 million, and $ 4.7 million in 2023, 2022 and 2021,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23 2022 2021
Cash and cash equivalents $ 71,168 $ 91,423 $ 69,405
Restricted cash, included in restricted cash and investments 3,673 15,955 9,224
Total cash, cash equivalents and restricted cash shown in the $ 74,841 $ 107,378 $ 78,629 Basic and diluted earnings per share Basic earnings per share are computed based on the weighted average number of common shares outstanding for each year using the treasury method. Diluted earnings per share reflect the potential effects of the issuance of shares in connection with the exercise of outstanding stock options, vesting of outstanding restricted stock units and performance share units, and the Company’s employee stock purchase plan. Basic and diluted shares outstanding are summarized as follows (in thousands):
Year Ended
December 31,
2023 2022 2021
Weighted average number of basic shares outstanding 6,731 7,130 7,540
Effect of dilutive securities 118 96 81
Weighted average number of diluted shares outstanding 6,849 7,226 7,621 Accounting estimates The preparation of our consolidated financial statements in conformity with GAAP requires management to make estimates and assumptions. These affect the reported amounts of assets and liabilities, the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 Reclassifications To conform to the current period’s presentation, premiums payable to third party insurance carriers of $ 18.9 million were reclassified from other accrued liabilities to current premium payable in the prior period consolidated balance sheets and premiums payable to third party insurance carriers of $ 12.1 million and $ 7.7 million were reclassified from other accrued liabilities to premium payable in the prior period consolidated statements of cash flows as of December 31, 2022 and 2021, respectively. Recent accounting pronouncements The following Accounting Standards Updates (ASUs) have been recently issued by the Financial Accounting Standards Board (FASB). ASU 2023-07, Segment Reporting (Topic 280): Improvements to Reportable Segment Disclosures In November 2023, the FASB issued ASU 2023-07, which expands annual and interim reportable segment disclosure requirements, primarily through enhanced disclosures about significant segment expenses. All disclosure requirements under the new guidance are also required for public entities with a single reportable segment. ASU 2023-07 is effective for fiscal years beginning after December 15, 2023, and interim periods within fiscal years beginning after December 15, 2024. Early adoption is permitted. The amendments should be applied retrospectively to all prior periods presented in the financial statements. We are evaluating the impact of applying this new accounting guidance to our financial statement disclosures. ASU 2023-09, Income Taxes (Topic 740): Improvements to Income Tax Disclosures In December 2023, the FASB issued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applies to all entities subject to income taxes. The new requirements will be effective for annual periods beginning after December 15, 2024. The guidance will be applied on a prospective basis with the option to apply the standard retrospectively. Early adoption is permitted. We are evaluating the impact of applying this new accounting guidance to our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2 - Fair Value Measurement Fair value is the price that would be received to sell an asset or paid to transfer a liability in an orderly transaction between market participants at the measurement date. All of our financial instruments are recognized in our consolidated balance sheets. Carrying values approximate fair value of most financial assets and liabilities. Investments and restricted cash and investments are recorded at market value. The interest rates on our investments approximate current market rates for these types of investments. In determining the fair value of our financial assets, the Company predominately uses the market approach. In determining the fair value of all its corporate bonds, mortgage backed securities, U.S. treasuries, U.S. government agency securities, mutual funds, money market funds, asset backed securities, and emerging markets, the Company utilizes non-binding quotes provided by our investment brokers. Factors used in determining the fair value of our financial assets and liabilities are summarized into three levels as established in the fair value hierarchy framework. The three levels of the fair value hierarchy are described below. Level 1 – Inputs to the valuation methodology are unadjusted quoted prices for identical assets or liabilities in active market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 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investments at December 31, 2023 and 2022 measured at fair value on a recurring basis (in thousands):
December 31, 2023 December 31, 2022
Unrealized
Gains Recorded Unrealized Recorded
Cost (Losses) Basis Cost Losses Basis
Current:
Cash equivalents:
Money market funds $ 19,539 $ — $ 19,539 $ 40,296 $ — $ 40,296
Total cash equivalents 19,539 — 19,539 40,296 — 40,296
Investments:
Corporate bonds 34,472 ( 3,159 ) 31,313 38,489 ( 5,181 ) 33,308
Asset backed securities 13,659 ( 187 ) 13,472 13,709 ( 737 ) 12,972
U.S. government agency securities 12,830 ( 408 ) 12,422 7,369 ( 302 ) 7,067
U.S. treasuries 12,448 ( 1,253 ) 11,195 — — —
Mortgage backed securities 13,084 ( 2,454 ) 10,630 16,135 ( 3,139 ) 12,996
Emerging markets 2,003 ( 8 ) 1,995 2,044 ( 62 ) 1,982
Total current investments 88,496 ( 7,469 ) 81,027 77,746 ( 9,421 ) 68,325
Restricted cash and investments (1) :
U.S. treasuries 109,020 ( 6,415 ) 102,605 66,479 ( 9,222 ) 57,257
Corporate bonds 82,481 ( 8,454 ) 74,027 81,993 ( 11,296 ) 70,697
Mortgage backed securities 42,077 ( 5,216 ) 36,861 46,138 ( 6,045 ) 40,093
U.S. government agency securities 16,863 ( 1,199 ) 15,664 26,479 ( 2,156 ) 24,323
Mutual funds 8,941 — 8,941 6,301 — 6,301
Asset backed securities 799 — 799 9 — 9
Money market funds 337 — 337 646 — 646
Emerging markets 200 2 202 — — —
Total restricted cash and investments 260,718 ( 21,282 ) 239,436 228,045 ( 28,719 ) 199,326
Total investments $ 368,753 $ ( 28,751 ) $ 340,002 $ 346,087 $ ( 38,140 ) $ 307,947 (1) Included in restricted cash and investments within the consolidated balance sheets as of December 31, 2023 and 2022 is restricted cash of $ 3.6 million and $ 15.9 million, respectively, which is excluded from the table above. Restricted cash and investments are classified as current and noncurrent on the balance sheet based on the nature of the restriction. The following table summarizes the Company's investments at December 31, 2023 and 2022 measured at fair value on a recurring basis by fair value hierarchy level (in thousands):
December 31, 2023 December 31, 2022
Total Total
Recorded Recorded
Basis Level 1 Level 2 Level 3 Other (1) Basis Level 1 Level 2 Level 3 Other (1)
Cash equivalents:
Money market $ 19,539 $ — $ — $ — $ 19,539 $ 40,296 $ — $ — $ — $ 40,296
Investments:
Corporate bonds 31,313 — 31,313 — — 33,308 — 33,308 — —
Asset backed securities 13,472 — 13,472 — — 12,972 — 12,972 — —
U.S. government 12,422 — 12,422 — — 7,067 — 7,067 — —
U.S. treasuries 11,195 — 11,195 — — — — — — —
Mortgage backed 10,630 — 10,630 — — 12,996 — 12,996 — —
Emerging markets 1,995 — 1,995 — — 1,982 — 1,982 — —
Restricted cash and investments:
U.S. treasuries 102,605 — 102,605 — — 57,257 — 57,257 — —
Corporate bonds 74,027 — 74,027 — — 70,697 — 70,697 — —
Mortgage backed 36,861 — 36,861 — — 40,093 — 40,093 — —
U.S. government 15,664 — 15,664 — — 24,323 — 24,323 — —
Mutual funds 8,941 8,941 — — — 6,301 6,301 — — —
Asset backed securities 799 — 799 — — 9 — 9 — —
Money market 337 — — — 337 646 — — — 646
Emerging markets 202 — 202 — — — — — — —
Total investments $ 340,002 $ 8,941 $ 311,185 $ — $ 19,876 $ 307,947 $ 6,301 $ 260,704 $ — $ 40,94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 for sale securities at December 31, 2023 and 2022. Actual maturities may differ from contractual maturities because borrowers may have the right to prepay obligations with or without prepayment penalties. The table also includes money market funds, which are classified as cash and cash equivalents on the Company’s consolidated balance sheets.
December 31, 2023
(In thousands) Less than 1 Year Between 1 to 5 Years Between 5 to 10 Years After 10 Years Total
U.S. treasuries $ 55,955 $ 32,706 $ 25,139 $ — $ 113,800
Corporate bonds 6,859 67,731 30,574 176 105,340
U.S. government agency securities 39 27,018 1,029 — 28,086
Money market funds 19,876 — — — 19,876
Asset backed securities — 799 12,182 1,290 14,271
Emerging markets 1,995 — 202 — 2,197
Total $ 84,724 $ 128,254 $ 69,126 $ 1,466 $ 283,570
December 31, 2022
(In thousands) Less than 1 Year Between 1 to 5 Years Between 5 to 10 Years After 10 Years Total
Corporate bonds $ 646 $ 50,439 $ 52,920 $ — $ 104,005
U.S. treasuries 440 3,405 53,412 — 57,257
Money market funds 40,539 — — — 40,539
U.S. government agency securities 3,943 24,025 3,422 — 31,390
Asset backed securities — 9 2,113 10,859 12,981
Emerging markets — 1,982 — — 1,982
Total $ 45,568 $ 79,860 $ 111,867 $ 10,859 $ 248,154 The average contractual maturity of mortgage backed securities, which are excluded from the table above, was 23 years and 24 years as of December 31,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Note 3 - Property, Equipment and Software Property, equipment and software consists of the following (in thousands):
December 31,
2023 2022
Buildings $ 18,449 $ 16,862
Equipment, furniture and fixtures 24,093 24,407
Computer hardware and software 6,109 6,408
Software development costs 34,620 28,631
83,271 76,308
Less accumulated depreciation and amortization ( 34,466 ) ( 31,844 )
48,805 44,464
Land 1,490 1,490
$ 50,295 $ 45,954 We recognized $ 3.6 million, $ 3.4 million and $ 3.1 million in depreciation expense associated with our property and equipment in 2023, 2022 and 2021 , respectively. We recognized $ 3.5 million, $ 2.8 million, and $ 2.2 million in amortization of capitalized software development costs in 2023, 2022 and 2021 , respectively. We capitalized $ 6.0 million, $ 5.3 million and $ 5.0 million of software development costs in 2023,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Claims</t>
        </is>
      </c>
      <c r="B1" s="2" t="inlineStr">
        <is>
          <t>12 Months Ended</t>
        </is>
      </c>
    </row>
    <row r="2">
      <c r="B2" s="2" t="inlineStr">
        <is>
          <t>Dec. 31, 2023</t>
        </is>
      </c>
    </row>
    <row r="3">
      <c r="A3" s="3" t="inlineStr">
        <is>
          <t>Text Block [Abstract]</t>
        </is>
      </c>
      <c r="B3" s="4" t="inlineStr">
        <is>
          <t xml:space="preserve"> </t>
        </is>
      </c>
    </row>
    <row r="4">
      <c r="A4" s="4" t="inlineStr">
        <is>
          <t>Workers' Compensation Claims</t>
        </is>
      </c>
      <c r="B4" s="4" t="inlineStr">
        <is>
          <t>Note 4 - Workers' Compensation Claims The following table summarizes the aggregate workers' compensation reserve activity (in thousands):
Years Ended December 31,
2023 2022 2021
Beginning balance
Workers' compensation claims liabilities $ 215,987 $ 279,407 $ 357,746
Add: claims expense accrual
Current period 16,731 19,146 75,786
Prior periods ( 12,147 ) ( 11,337 ) ( 9,225 )
4,584 7,809 66,561
Less: claim payments related to
Current period 3,260 4,450 15,063
Prior periods 52,570 67,581 129,138
55,830 72,031 144,201
Change in claims incurred in excess of retention limits 3,022 802 ( 699 )
Ending balance
Workers' compensation claims liabilities $ 167,763 $ 215,987 $ 279,407 Insured program The Company provides workers’ compensation coverage for client employees primarily through arrangements with fully licensed, third-party insurers (the “insured program”). Under this program, carriers issue policies or afford coverage to the Company’s clients under a program maintained by the Company. Approximately 84 % of the Company’s workers’ compensation exposure is covered through the insured program. Effective July 1, 2021, the Company entered into a new arrangement for its insured program, whereby third-party insurers assumed all risk of loss for claims incurred from July 1, 2021 to June 30, 2022 (the “2021-2022 Policy”). The arrangement for the insured program was extended for claims incurred from July 1, 2022 to June 30, 2023 (the “2022-2023 Policy”) and for claims incurred from July 1, 2023 to June 30, 2024 (the “2023-2024 Policy”). The 2021-2022 Policy, 2022-2023 Policy, and 2023-2024 Policy allow for premium adjustments depending on overall policy performance. If claims develop favorably, BBSI can participate in savings up to $ 20.0 million, $ 22.5 million, and $ 28.5 million for the 2021-2022 Policy, 2022-2023 Policy, and 2023-2024 Policy, respectively. If claims develop adversely, additional premium may be charged up to $ 7.5 million under the 2021-2022 Policy. No additional premiums may be charged if claims develop adversely under the 2022-2023 Policy and the 2023-2024 Policy . For the above policies, premium amounts incurred but not paid are classified as either current or long-term based on the expected timing of the payments and are recorded in current premium payable and long-term premium payable on the consolidated balance sheets. For claims incurred under the insured program prior to July 1, 2021, the Company retains risk of loss up to the first $ 3.0 million per occurrence on policies issued after June 30, 2020 and $ 5.0 million per occurrence on policies issued before that date. On June 29, 2020, the Company entered into a loss portfolio transfer agreement (“LPT 1”) to remove all outstanding workers’ compensation claims obligations for claims incurred under its insured program between February 1, 2014 and December 31, 2017. On June 30, 2021, the Company entered into a loss portfolio transfer agreement (“LPT 2”) to remove all remaining outstanding workers’ compensation claims obligations for client policies issued under its insured program up to June 30, 2018. 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2022 No
2023 No ( 1) LPT 2 excluded approximately 10 % of claims from 2018 and included an approximately offsetting amount of claims from 2019. The Company is required to maintain minimum collateral levels for certain policies issued under the insured program, which is held in a trust account (the “trust account”). The balance in the trust account was $ 210.9 million and $ 188.2 million at December 31, 2023 and December 31, 2022, respectively. The trust account balance is included as a component of the current and long-term restricted cash and investments in the Company’s consolidated balance sheets. Self-insured programs The Company is a self-insured employer with respect to workers' compensation coverage for all employees, including employees of PEO clients that elect to participate in our workers’ compensation program, working in Colorado, Maryland and Oregon. In the state of Washington, state law allows only the Company's staffing services and internal management employees to be covered under the Company's self-insured workers' compensation program. The Company also operates a wholly owned, fully licensed insurance company, Ecole, which provides workers’ compensation coverage to client employees working in Arizona and Utah. Approximately 16 % of the Company’s workers’ compensation exposure is covered through self-insurance or Ecole (the “self-insured programs”). For all claims incurred under the Company’s self-insured programs, the Company retains risk of loss up to the first $ 3.0 million per occurrence, except in Maryland and Colorado, where the Company’s retention per occurrence is $ 1.0 million and $ 2.0 million, respectively. For claims incurred under the Company’s self-insured programs prior to July 1, 2020, the Company retains risk of loss up to the first $ 5.0 million per occurrence, except in Maryland and Colorado, where the retention per occurrence is $ 1.0 million and $ 2.0 million, respectively. The states of Maryland, California, Oregon, Colorado, Washington, and Delaware required the Company to maintain collateral totaling $ 48.1 million and $ 54.5 million at December 31, 2023 and 2022, respectively, to cover potential workers’ compensation claims losses related to the Company’s current and former status as a self-insured employer. At December 31, 2023 , the Company provided surety bonds totaling $ 48.1 million. Claims liabilities The Company provided a total of $ 167.8 million and $ 216.0 million at December 31, 2023 and 2022 , respectively, as an estimated future liability for unsettled workers' compensation claims liabilities. Of this amount, $ 6.0 million and $ 3.0 million on December 31, 2023 and 2022 , respectively, represent case reserves and IBNR in excess of the Company’s retention. The accrual for costs incurred in excess of retention limits is offset by a receivable from insurance carriers of $ 6.0 million and $ 3.0 million at December 31, 2023 and 2022 , respectively, included in other asset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 and Long-Term Debt</t>
        </is>
      </c>
      <c r="B4" s="4" t="inlineStr">
        <is>
          <t xml:space="preserve">Note 5 - Revolving Credit Facility and Long-Term Debt The Company maintains an agreement (the “Agreement”) with Wells Fargo Bank, N.A. (the "Bank") for a revolving credit line of $ 50.0 million and a sublimit for standby letters of credit of $ 25.0 million. Advances under the revolving credit line bear interest, as selected by the Company, of (a) the daily Simple Secured Overnight Financing Rate ("SOFR") plus 1.75 % or (b) one-month Term SOFR plus 1.75 %. The Agreement also provides for an unused commitment fee of 0.35 % per year on the average daily unused amount of the revolving credit line, as well as a fee of 1.75 % of the face amount of each letter of credit reserved under the line of credit. The Company had no outstanding borrowings on its revolving credit line at December 31, 2023 and 2022. The credit facility is collateralized by the Company’s accounts receivable and other rights to receive payment. The Agreement requires the satisfaction of certain financial covenants as follows: • adjusted free cash flow [net profit after taxes plus interest expense (net of capitalized interest), depreciation, expense and amortization expense, less dividends/distributions] not less than $ 10 million as of each fiscal quarter end, determined on a rolling 4-quarter basis • tangible net worth [aggregate of total stockholders' equity plus subordinated debt less any intangible assets and less any loans or advances to, or investments in, any related entities or individuals] not less than $ 50 million at each fiscal quarter end ; and The Agreement imposes certain additional restrictions unless the Bank provides its prior written consent as follows: • incurring additional indebtedness is prohibited, other than purchase financing for the acquisition of assets, provided that the aggregate of all purchase financing does not exceed $ 1 million at any time; • the Company may not terminate or cancel any of the AICE policies; and • if an event of default would occur, and is continuing, including on a pro forma basis, no dividends or distributions would be permitted to be paid and redemptions and repurchases of the Company’s stock would be permitted only up to $ 15 million in any rolling 12-month period. The Agreement also contains customary events of default and specified cross-defaults under the Company's workers' compensation insurance arrangements. If an event of default under the Agreement occurs and is continuing, the Bank may declare any outstanding obligations under the Agreement to be immediately due and payable. At December 31, 2023 , the Company was in compliance with all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Note 6 - Benefit Plans We have a 401(k) Retirement Savings Plan for the benefit of our eligible employees. Employees covered under a PEO arrangement may participate in the plan at the sole discretion of the PEO client. We make matching contributions to the 401(k) plan under a safe harbor provision. The determination of any discretionary Company contributions to the plan is at the sole discretion of our Board of Directors. No discretionary Company contributions were made to the plan for the years ended December 31, 2023, 2022 and 2021 . We made matching contributions of $ 2.4 million, $ 2.1 million and $ 1.9 million in 2023, 2022 and 2021, respectively. The Company allows certain highly compensated employees of the Company to defer compensation under a nonqualified deferred compensation plan. The long-term portion of the deferred compensation plan liability was $ 7.9 million and $ 5.8 million at December 31, 2023 and 2022 , respectively, and is recorded in customer deposits and other long-term liabilities on the consolidated balance sheets. The current portion of the deferred compensation plan liability was $ 1.1 million and $ 1.0 million at December 31, 2023 and 2022, respectively, and is recorded in other accrued liabilities on the consolidated balance sheets. The fair value of the long-term portion o f this plan was $ 7.9 million and $ 6.7 million at D ecember 31, 2023 and 2022 , respectively, and is recorded in noncurrent restricted cash and investments on the consolidated balance sheets. The fair value of the current portion of this plan was $ 1.1 million and $ 1.0 million at December 31, 2023 and 2022 , respectively, and is recorded in current restricted cash and investment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 - Leases The Company primarily leases office buildings under operating leases which are included in Operating lease right-of-use (“ROU”) assets, Current operating lease liabilities, and Long-term operating lease liabilities on the consolidated balance sheets. The Company’s leases have remaining terms of 1 to 7 years. Information related to the Company's total lease costs was as follows (in thousands):
Year Ended
December 31, 2023 December 31, 2022
Operating lease cost $ 7,894 $ 7,747
Variable lease cost 1,229 1,310
Short-term lease cost 208 165
Total lease cost $ 9,331 $ 9,222 Information related to the Company's ROU assets and related lease liabilities was as follows (in thousands):
Year Ended
December 31, 2023 December 31, 2022
Cash paid for operating lease liabilities $ 7,933 $ 7,607
Right-of-use assets obtained in exchange for new operating lease obligations 7,270 6,591
December 31, 2023 December 31, 2022
Weighted-average remaining lease term 3.8 years 3.8 years
Weighted-average discount rate 4.7 % 4.1 % The table below reconciles the undiscounted future minimum lease payments (displayed by year and in the aggregate) under noncancellable operating leases with terms of more than one year to the total operating lease liabilities recognized on the consolidated balance sheets as of December 31, 2023 (in thousands):
2024 $ 7,411
2025 5,580
2026 4,313
2027 3,259
2028 2,213
Thereafter 449
Total undiscounted future minimum lease payments 23,225
Less: Difference between undiscounted lease payments and discounted operating lease liabilities 2,012
Total operating lease liabilities $ 21,213
Current operating lease liabilities $ 6,623
Long-term operating lease liabilities 14,590
Total operating lease liabilities $ 21,213 The Company has additional operating leases of $ 1.0 million that have not commenced as of December 31, 2023 , and as such, have not been recognized in the Company’s Consolidated Balance Sheets. These operating leases are expected to commence in 2024 with lease terms of 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provision for income taxes is as follows (in thousands):
Year Ended December 31,
2023 2022 2021
Current:
Federal $ 11,896 $ 14,683 $ 9,527
State 1,854 5,529 3,408
13,750 20,212 12,935
Deferred:
Federal 2,784 ( 1,096 ) 143
State 1,842 ( 1,081 ) ( 496 )
4,626 ( 2,177 ) ( 353 )
Total provision $ 18,376 $ 18,035 $ 12,582 Deferred income tax assets and liabilities consist of the following components (in thousands):
December 31,
2023 2022
Deferred income tax assets:
Tax effect of unrealized losses (gains), net $ 7,969 $ 10,565
Workers' compensation claims liabilities 6,709 9,632
Deferred compensation 6,149 7,347
Operating lease liability 5,813 5,813
Equity based compensation 907 743
Other 579 1,314
28,126 35,414
Less: valuation allowance 65 —
28,061 35,414
Deferred income tax liabilities:
Tax depreciation in excess of book depreciation ( 9,180 ) ( 8,914 )
Tax amortization of goodwill ( 8,441 ) ( 9,377 )
Operating lease right-of-use ( 5,452 ) ( 5,316 )
Other ( 770 ) ( 367 )
( 23,843 ) ( 23,974 )
Net deferred income taxes $ 4,218 $ 11,440 The effective tax rate differed from the U.S. statutory federal tax rate due to the following:
Year Ended December 31,
2023 2022 2021
Statutory federal tax rate 21.0 % 21.0 % 21.0 %
State taxes, net of federal benefit 4.3 5.4 4.5
Nondeductible expenses and other, net 1.7 1.5 0.5
Other, net 0.2 — —
Federal and state tax credits ( 0.1 ) ( 0.5 ) ( 2.1 )
Adjustment for final positions on filed returns ( 0.5 ) 0.2 0.9
Effective tax rate 26.6 % 27.6 % 24.8 %
Under ASC 740, “Income Taxes,” management evaluates the realizability of the deferred tax assets on a quarterly basis under a “more-likely-than-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23 and December 31, 2022. The Company’s realization of a portion of net deferred tax assets is based in part on our estimates of the timing of reversals of certain temporary differences and on the generation of taxable income before such reversals. The Company is subject to income taxes in U.S. federal and multiple state and local tax jurisdictions. The Internal Revenue Service (the "IRS") is examining the Company’s federal tax returns for the years ended December 31, 2017 through 2021 . BBSI received notice that the IRS intends to disallow certain wage-based tax credits claimed for the years 2017 through 2020 , which could result in estimated total additional taxes of $ 7.4 million and penalties of $ 1.7 million. Tax year 2021 remains under audit; disallowance of similar wage-based credits would result in additional estimated tax due of $ 0.6 million. The Company disagrees with the IRS determination to disallow certain wage-based credits taken by the Company and believes that the Company has the technical merits to defend its position. Based on management’s more-likely-than-not assessment that the position is sustainable, no reserve for the aforementioned IRS notices of disallowance of wage-based tax credits or underpayment penalties has been recorded in the financial statements. In the major jurisdictions where it operates, the Company is generally no longer subject to income tax examinations by tax authorities for tax years before 2017. As of December 31, 2023, total gross unrecognized tax benefits, excluding interest and penalties, of $ 0.8 million would affect the Company's effective tax rate if recognized in future periods. The Company does not anticipate any material changes to the reserve in the next 12 months. The Company had unrecognized tax benefit of $ 0.6 million as of December 31, 2022 and no material unrecognized tax benefit as of December 31, 2021. A portion of the consolidated income the Company generates is not subject to state income tax. Depending on the percentage of this income as compared to total consolidated income, the Company's state effective tax rate could fluctuate from expectations. At December 31, 2023, the Company had no state operating loss carryforwards. At December 31, 2023 , the Company did no t have a federal general business tax credit carryforward or an alternative minimum tax credit carryfor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Note 9 - Stock Incentive Plans The Company's 2020 Stock Incentive Plan (the "2020 Plan"), which provides for share-based awards to Company employees, non-employee directors and outside consultants or advisors, was approved by stockholders on May 27, 2020. The 2020 Plan replaced the Company’s 2015 Stock Incentive Plan (the “2015 Plan”), and no new share-based awards may be granted under the 2015 Plan. On June 5, 2023, the Company's stockholders approved an increase in the number of shares of common stock reserved for issuance under the 2020 Plan from 375,000 to 725,000 . The number of shares available for grants of awards at December 31, 2023 was 312,398 . Share-based compensation expense included in selling, general and administrative expenses during the years ended December 31, 2023, 2022 and 2021 , was $ 8.5 million, $ 7.4 million and $ 5.4 million, respectively. Related income tax benefits for the years ended December 31, 2023, 2022 and 2021 , were $ 1.6 million, $ 1.2 million and $ 1.3 million, respectively. Stock Options Outstanding stock options generally vest over either four or eight years and expire ten years after the date of grant. A summary of the status of the Company’s stock options at December 31, 2023, together with changes during the periods then ended, is presented below:
Weighted
Weighted Average Aggregate
Average Remaining Intrinsic
Number Exercise Contractual Value
of Options Price Term (Years) (In Thousands)
Outstanding at December 31, 2022 101,125 $ 70.81 — —
Options exercised ( 1,125 ) 2.05 — —
Outstanding at December 31, 2023 100,000 71.59 3.65 4,421
Exercisable at December 31, 2023 40,000 $ 55.65 2.78 $ 2,406 No stock options were granted during the years ended December 31, 2023, 2022 and 2021. The intrinsic value of stock options exercised for the years ended December 31, 2023, 2022 and 2021 was $ 0.1 million, $ 0.2 million, and $ 1.7 million, respectively. The fair value of stock options vested for the year ended December 31, 2022 was $ 728,000 . No stock options vested during the year ended December 31, 2023 or 2021. As of December 31, 2023 , unrecognized compensation expense related to stock options was $ 1.5 million with a weighted average remaining amortization period of 2.2 years. Restricted Stock Units Restricted stock units generally vest in four equal annual installments beginning one year following the date of grant. The following table presents restricted stock unit activity:
Weighted Average
Grant Date
Units Fair Value
Nonvested at December 31, 2022 210,982 $ 68.33
Granted 89,934 87.94
Vested ( 76,127 ) 67.60
Cancelled/Forfeited ( 5,511 ) 70.37
Nonvested at December 31, 2023 219,278 $ 76.57 The total fair value of restricted stock units vested during the years ended December 31, 2023, 2022 and 2021 was $ 5.1 million, $ 4.5 million and $ 3.6 million, respectively. As of December 31, 2023 , unrecognized compensation expense related to restricted stock units was $ 12.7 million with a weighted average remaining amortization period of 2.7 years. Performance Share Units Performance share units (“PSUs”) are granted to key employees of the Company and are conditioned on attaining financial performance metrics specified in each award. Each award is subject to upward or downward adjustment depending on whether achievement of the financial metrics is above or below the target level, with a maximum payout of up to 200 % of the target number of shares covered by the award. PSUs vest on the date that the Compensation Committee determines the level of attainment of the specified financial metrics, generally measured over a three-year period. The following table presents PSU activity:
Weighted Average
Grant Date
Units Fair Value
Nonvested at December 31, 2022 53,968 $ 65.13
Granted 30,695 83.77
Vested ( 23,369 ) 69.17
Nonvested at December 31, 2023 61,294 $ 72.93 The total grant date fair value of PSUs vested during the years ended December 31, 2023, 2022 and 2021 was $ 1.6 million, $ 259,000 , and $ 276,000 , respectively. Employee Stock Purchase Plan The Company offers employees the right to purchase shares at a discount from the market price under the Company’s 2019 Employee Stock Purchase Plan. Subject to the annual statutory limit, employees are eligible to participate through payroll deductions of up to 15 % of their compensation. At the end of each six-month offering period, shares are purchased by the participants at 85 % of the fair market value at the end of the offering period. As of December 31, 2023 , approximately 264,000 shares were reserved for future issuance under the 2019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Text Block [Abstract]</t>
        </is>
      </c>
      <c r="B3" s="4" t="inlineStr">
        <is>
          <t xml:space="preserve"> </t>
        </is>
      </c>
    </row>
    <row r="4">
      <c r="A4" s="4" t="inlineStr">
        <is>
          <t>Stock Repurchase Program</t>
        </is>
      </c>
      <c r="B4" s="4" t="inlineStr">
        <is>
          <t xml:space="preserve">Note 10 - Stock Repurchase Program The Company maintains a stock repurchase program approved by the Board of Directors, which authorizes the repurchase of shares from time to time in open market purchases. On July 31, 2023, the Board of Directors authorized the repurchase of up to $ 75.0 million of the Company’s common stock over a two-year period beginning July 31, 2023 . The new repurchase program replaces the program approved in February 2022 . The Company repurchased 375,114 , 605,937 and 237,587 shares at an aggregate purchase price of $ 34.2 million, $ 47.2 million, and $ 17.3 million during 2023, 2022 and 2021, respectively. In addition, shares of restricted stock units withheld to satisfy tax-withholding obligations from the vesting of restricted stock units were 32,888 , 23,113 and 20,308 in 2023, 2022 and 2021 , respectively, which are not subject to the current repurchase program. See “Note 5. Revolving Credit Facility and Long-Term Debt” for related restrictions on share repurch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168</v>
      </c>
      <c r="C3" s="6" t="n">
        <v>91423</v>
      </c>
    </row>
    <row r="4">
      <c r="A4" s="4" t="inlineStr">
        <is>
          <t>Investments</t>
        </is>
      </c>
      <c r="B4" s="5" t="n">
        <v>81027</v>
      </c>
      <c r="C4" s="5" t="n">
        <v>68325</v>
      </c>
    </row>
    <row r="5">
      <c r="A5" s="4" t="inlineStr">
        <is>
          <t>Trade accounts receivable, net</t>
        </is>
      </c>
      <c r="B5" s="5" t="n">
        <v>171407</v>
      </c>
      <c r="C5" s="5" t="n">
        <v>163838</v>
      </c>
    </row>
    <row r="6">
      <c r="A6" s="4" t="inlineStr">
        <is>
          <t>Income taxes receivable</t>
        </is>
      </c>
      <c r="B6" s="5" t="n">
        <v>7987</v>
      </c>
      <c r="C6" s="4" t="inlineStr">
        <is>
          <t xml:space="preserve"> </t>
        </is>
      </c>
    </row>
    <row r="7">
      <c r="A7" s="4" t="inlineStr">
        <is>
          <t>Prepaid expenses and other</t>
        </is>
      </c>
      <c r="B7" s="5" t="n">
        <v>18443</v>
      </c>
      <c r="C7" s="5" t="n">
        <v>19787</v>
      </c>
    </row>
    <row r="8">
      <c r="A8" s="4" t="inlineStr">
        <is>
          <t>Restricted cash and investments</t>
        </is>
      </c>
      <c r="B8" s="5" t="n">
        <v>97470</v>
      </c>
      <c r="C8" s="5" t="n">
        <v>110989</v>
      </c>
    </row>
    <row r="9">
      <c r="A9" s="4" t="inlineStr">
        <is>
          <t>Total current assets</t>
        </is>
      </c>
      <c r="B9" s="5" t="n">
        <v>447502</v>
      </c>
      <c r="C9" s="5" t="n">
        <v>454362</v>
      </c>
    </row>
    <row r="10">
      <c r="A10" s="4" t="inlineStr">
        <is>
          <t>Property, equipment and software, net</t>
        </is>
      </c>
      <c r="B10" s="5" t="n">
        <v>50295</v>
      </c>
      <c r="C10" s="5" t="n">
        <v>45954</v>
      </c>
    </row>
    <row r="11">
      <c r="A11" s="4" t="inlineStr">
        <is>
          <t>Operating lease right-of-use assets</t>
        </is>
      </c>
      <c r="B11" s="5" t="n">
        <v>19898</v>
      </c>
      <c r="C11" s="5" t="n">
        <v>19804</v>
      </c>
    </row>
    <row r="12">
      <c r="A12" s="4" t="inlineStr">
        <is>
          <t>Restricted cash and investments</t>
        </is>
      </c>
      <c r="B12" s="5" t="n">
        <v>145583</v>
      </c>
      <c r="C12" s="5" t="n">
        <v>104277</v>
      </c>
    </row>
    <row r="13">
      <c r="A13" s="4" t="inlineStr">
        <is>
          <t>Goodwill</t>
        </is>
      </c>
      <c r="B13" s="5" t="n">
        <v>47820</v>
      </c>
      <c r="C13" s="5" t="n">
        <v>47820</v>
      </c>
    </row>
    <row r="14">
      <c r="A14" s="4" t="inlineStr">
        <is>
          <t>Other assets</t>
        </is>
      </c>
      <c r="B14" s="5" t="n">
        <v>6222</v>
      </c>
      <c r="C14" s="5" t="n">
        <v>3281</v>
      </c>
    </row>
    <row r="15">
      <c r="A15" s="4" t="inlineStr">
        <is>
          <t>Deferred income taxes</t>
        </is>
      </c>
      <c r="B15" s="5" t="n">
        <v>4218</v>
      </c>
      <c r="C15" s="5" t="n">
        <v>11440</v>
      </c>
    </row>
    <row r="16">
      <c r="A16" s="4" t="inlineStr">
        <is>
          <t>Total assets</t>
        </is>
      </c>
      <c r="B16" s="5" t="n">
        <v>721538</v>
      </c>
      <c r="C16" s="5" t="n">
        <v>686938</v>
      </c>
    </row>
    <row r="17">
      <c r="A17" s="3" t="inlineStr">
        <is>
          <t>Current liabilities:</t>
        </is>
      </c>
      <c r="B17" s="4" t="inlineStr">
        <is>
          <t xml:space="preserve"> </t>
        </is>
      </c>
      <c r="C17" s="4" t="inlineStr">
        <is>
          <t xml:space="preserve"> </t>
        </is>
      </c>
    </row>
    <row r="18">
      <c r="A18" s="4" t="inlineStr">
        <is>
          <t>Accounts payable</t>
        </is>
      </c>
      <c r="B18" s="5" t="n">
        <v>6593</v>
      </c>
      <c r="C18" s="5" t="n">
        <v>8264</v>
      </c>
    </row>
    <row r="19">
      <c r="A19" s="4" t="inlineStr">
        <is>
          <t>Accrued payroll, payroll taxes and related benefits</t>
        </is>
      </c>
      <c r="B19" s="5" t="n">
        <v>234080</v>
      </c>
      <c r="C19" s="5" t="n">
        <v>222331</v>
      </c>
    </row>
    <row r="20">
      <c r="A20" s="4" t="inlineStr">
        <is>
          <t>Income taxes payable</t>
        </is>
      </c>
      <c r="B20" s="4" t="inlineStr">
        <is>
          <t xml:space="preserve"> </t>
        </is>
      </c>
      <c r="C20" s="5" t="n">
        <v>610</v>
      </c>
    </row>
    <row r="21">
      <c r="A21" s="4" t="inlineStr">
        <is>
          <t>Current operating lease liabilities</t>
        </is>
      </c>
      <c r="B21" s="5" t="n">
        <v>6623</v>
      </c>
      <c r="C21" s="5" t="n">
        <v>6957</v>
      </c>
    </row>
    <row r="22">
      <c r="A22" s="4" t="inlineStr">
        <is>
          <t>Current premium payable</t>
        </is>
      </c>
      <c r="B22" s="5" t="n">
        <v>35276</v>
      </c>
      <c r="C22" s="5" t="n">
        <v>18920</v>
      </c>
    </row>
    <row r="23">
      <c r="A23" s="4" t="inlineStr">
        <is>
          <t>Other accrued liabilities</t>
        </is>
      </c>
      <c r="B23" s="5" t="n">
        <v>9412</v>
      </c>
      <c r="C23" s="5" t="n">
        <v>12683</v>
      </c>
    </row>
    <row r="24">
      <c r="A24" s="4" t="inlineStr">
        <is>
          <t>Workers' compensation claims liabilities</t>
        </is>
      </c>
      <c r="B24" s="5" t="n">
        <v>50006</v>
      </c>
      <c r="C24" s="5" t="n">
        <v>62917</v>
      </c>
    </row>
    <row r="25">
      <c r="A25" s="4" t="inlineStr">
        <is>
          <t>Safety incentives liability</t>
        </is>
      </c>
      <c r="B25" s="5" t="n">
        <v>1262</v>
      </c>
      <c r="C25" s="5" t="n">
        <v>2049</v>
      </c>
    </row>
    <row r="26">
      <c r="A26" s="4" t="inlineStr">
        <is>
          <t>Total current liabilities</t>
        </is>
      </c>
      <c r="B26" s="5" t="n">
        <v>343252</v>
      </c>
      <c r="C26" s="5" t="n">
        <v>334731</v>
      </c>
    </row>
    <row r="27">
      <c r="A27" s="4" t="inlineStr">
        <is>
          <t>Long-term workers' compensation claims liabilities</t>
        </is>
      </c>
      <c r="B27" s="5" t="n">
        <v>117757</v>
      </c>
      <c r="C27" s="5" t="n">
        <v>153070</v>
      </c>
    </row>
    <row r="28">
      <c r="A28" s="4" t="inlineStr">
        <is>
          <t>Long term premium payable</t>
        </is>
      </c>
      <c r="B28" s="5" t="n">
        <v>37812</v>
      </c>
      <c r="C28" s="4" t="inlineStr">
        <is>
          <t xml:space="preserve"> </t>
        </is>
      </c>
    </row>
    <row r="29">
      <c r="A29" s="4" t="inlineStr">
        <is>
          <t>Long-term operating lease liabilities</t>
        </is>
      </c>
      <c r="B29" s="5" t="n">
        <v>14590</v>
      </c>
      <c r="C29" s="5" t="n">
        <v>14225</v>
      </c>
    </row>
    <row r="30">
      <c r="A30" s="4" t="inlineStr">
        <is>
          <t>Customer deposits and other long-term liabilities</t>
        </is>
      </c>
      <c r="B30" s="5" t="n">
        <v>8987</v>
      </c>
      <c r="C30" s="5" t="n">
        <v>7070</v>
      </c>
    </row>
    <row r="31">
      <c r="A31" s="4" t="inlineStr">
        <is>
          <t>Total liabilities</t>
        </is>
      </c>
      <c r="B31" s="5" t="n">
        <v>522398</v>
      </c>
      <c r="C31" s="5" t="n">
        <v>509096</v>
      </c>
    </row>
    <row r="32">
      <c r="A32" s="4" t="inlineStr">
        <is>
          <t>Commitments and contingencies (Notes 5, 7 and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1 par value; 20,500 shares authorized, 6,572 and 6,871 shares issued and outstanding in 2023 and 2022, respectively</t>
        </is>
      </c>
      <c r="B34" s="5" t="n">
        <v>66</v>
      </c>
      <c r="C34" s="5" t="n">
        <v>69</v>
      </c>
    </row>
    <row r="35">
      <c r="A35" s="4" t="inlineStr">
        <is>
          <t>Additional paid-in capital</t>
        </is>
      </c>
      <c r="B35" s="5" t="n">
        <v>36940</v>
      </c>
      <c r="C35" s="5" t="n">
        <v>32744</v>
      </c>
    </row>
    <row r="36">
      <c r="A36" s="4" t="inlineStr">
        <is>
          <t>Accumulated other comprehensive loss</t>
        </is>
      </c>
      <c r="B36" s="5" t="n">
        <v>-20801</v>
      </c>
      <c r="C36" s="5" t="n">
        <v>-27594</v>
      </c>
    </row>
    <row r="37">
      <c r="A37" s="4" t="inlineStr">
        <is>
          <t>Retained earnings</t>
        </is>
      </c>
      <c r="B37" s="5" t="n">
        <v>182935</v>
      </c>
      <c r="C37" s="5" t="n">
        <v>172623</v>
      </c>
    </row>
    <row r="38">
      <c r="A38" s="4" t="inlineStr">
        <is>
          <t>Total stockholders' equity</t>
        </is>
      </c>
      <c r="B38" s="5" t="n">
        <v>199140</v>
      </c>
      <c r="C38" s="5" t="n">
        <v>177842</v>
      </c>
    </row>
    <row r="39">
      <c r="A39" s="4" t="inlineStr">
        <is>
          <t>Total liabilities and stockholders' equity</t>
        </is>
      </c>
      <c r="B39" s="6" t="n">
        <v>721538</v>
      </c>
      <c r="C39" s="6" t="n">
        <v>686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Note 11 - Litigation On April 5, 2011, several individual plaintiffs filed a wage and hour class action in the California Superior Court, County of Fresno, naming as defendants their employer, a Merry Maids franchisee; BBSI, which was providing PEO services to the franchisee; and various parties related to the franchisor. Plaintiffs claimed, among other things, that BBSI and the franchisor were their joint employer with franchisee and therefore jointly responsible for the alleged wage and hour violations. The case was subsequently removed to the United States District Court for the Eastern District of California, and on January 18, 2019, the District Court certified a class of former non-exempt employees who resided in California and worked for the franchisee in certain positions during the period from April 6, 2007 through January 19, 2019. On November 30, 2020, the District Court granted BBSI’s motion for summary judgment to be removed from the case. Thereafter the plaintiffs appealed to the United States Court of Appeals for the Ninth Circuit, and on June 2, 2022, the Court of Appeals reversed the order granting summary judgment to BBSI. The court held that there is a triable issue of fact concerning whether or not BBSI was a joint-employer under applicable California law. BBSI intends to vigorously defend the claim, including continuing to assert its defense on the ground that it was not a joint-employer of plaintiffs. Given the uncertainties surrounding this litigation, management is unable to estimate a potential range of loss. In addition to the matter above, BBSI is subject to other legal proceedings and claims that arise in the ordinary course of our business. There are significant uncertainties surrounding litigation. For all other cases not discussed above, management has recorded estimated liabilities totaling $ 0.4 million in other accrued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We have evaluated events and transactions occurring after the balance sheet date through our filing date and noted no events that are subject to recognition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supports clients with a local presence in 68 markets throughout the United States. Approximately 72 %, 73 % and 73 %, respectively, of our revenue during 2023, 2022 and 2021 was attributable to our California operations. BBSI was incorporated in Maryland in 1965. The Company operates a wholly owned, fully licensed captive insurance company, Associated Insurance Company for Excess ("AICE") and a wholly owned, fully licensed insurance company, Ecole. AICE and Ecole provide access to more competitive and cost-effective insurance markets and provide cost-effective risk management. See “Note 4 - Workers’ Compensation Claims” for additional information on the Company’s insurance programs.</t>
        </is>
      </c>
    </row>
    <row r="5">
      <c r="A5" s="4" t="inlineStr">
        <is>
          <t>Principles of consolidation</t>
        </is>
      </c>
      <c r="B5" s="4" t="inlineStr">
        <is>
          <t>Principles of consolidation The accompanying financial statements are prepared on a consolidated basis. All intercompany account balances and transactions between BBSI, AICE, and Ecole have been eliminated in consolidation.</t>
        </is>
      </c>
    </row>
    <row r="6">
      <c r="A6" s="4" t="inlineStr">
        <is>
          <t>Reportable Segment</t>
        </is>
      </c>
      <c r="B6" s="4" t="inlineStr">
        <is>
          <t>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t>
        </is>
      </c>
    </row>
    <row r="7">
      <c r="A7" s="4" t="inlineStr">
        <is>
          <t>Revenue recognition</t>
        </is>
      </c>
      <c r="B7" s="4" t="inlineStr">
        <is>
          <t xml:space="preserve">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 are renewable on an annual basis and typically require 30 days’ written notice to cancel or terminate the contract by either party. In addition, our client service agreements provide for immediate termination upon any payment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 </t>
        </is>
      </c>
    </row>
    <row r="8">
      <c r="A8" s="4" t="inlineStr">
        <is>
          <t>Cost of revenues</t>
        </is>
      </c>
      <c r="B8" s="4" t="inlineStr">
        <is>
          <t>Cost of revenues Our cost of revenues for PEO services includes employer payroll-related taxes, workers' compensation costs, and employee benefits costs. Our cost of revenues for staffing services includes direct payroll costs, employer payroll-related taxes, and workers’ compensation costs. Direct payroll costs represent the gross payroll earned by staffing services employees based on salary or hourly wages. Payroll taxes and benefits consist of the employer's portion of Social Security and Medicare taxes, federal and state unemployment taxes, and employee benefit costs, which primarily comprises health insurance premiums paid to third-party insurers and underwriting and benefit consultant payroll. Workers' compensation costs consist primarily of premiums paid to third-party insurers, claims reserves, claims administration fees, legal fees, MCC expense, state administrative agency fees, third-party broker commissions, risk manager payroll, as well as costs associated with operating our two wholly owned insurance companies, AICE and Ecole.</t>
        </is>
      </c>
    </row>
    <row r="9">
      <c r="A9" s="4" t="inlineStr">
        <is>
          <t>Cash and cash equivalents</t>
        </is>
      </c>
      <c r="B9" s="4" t="inlineStr">
        <is>
          <t>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t>
        </is>
      </c>
    </row>
    <row r="10">
      <c r="A10" s="4" t="inlineStr">
        <is>
          <t>Investments</t>
        </is>
      </c>
      <c r="B10" s="4" t="inlineStr">
        <is>
          <t xml:space="preserve">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solidated statements of operations. </t>
        </is>
      </c>
    </row>
    <row r="11">
      <c r="A11" s="4" t="inlineStr">
        <is>
          <t>Restricted cash and investments</t>
        </is>
      </c>
      <c r="B11" s="4" t="inlineStr">
        <is>
          <t>Restricted cash and investments The Company holds restricted cash and investments primarily for the future payment of insurance premiums and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t>
        </is>
      </c>
    </row>
    <row r="12">
      <c r="A12" s="4" t="inlineStr">
        <is>
          <t>Concentration of Credit Risk</t>
        </is>
      </c>
      <c r="B12" s="4" t="inlineStr">
        <is>
          <t>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t>
        </is>
      </c>
    </row>
    <row r="13">
      <c r="A13" s="4" t="inlineStr">
        <is>
          <t>Allowance for doubtful accounts</t>
        </is>
      </c>
      <c r="B13" s="4" t="inlineStr">
        <is>
          <t xml:space="preserve">Allowance for doubtful accounts The Company had an allowance for doubtful accounts of $ 885,000 and $ 893,000 at December 31, 2023 and 2022,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23 2022 2021
Balance at January 1,
Allowance for doubtful accounts $ 893 $ 460 $ 757
Charges to expense 98 462 193
Write-offs of uncollectible accounts, net ( 106 ) ( 29 ) ( 490 )
Balance at December 31,
Allowance for doubtful accounts $ 885 $ 893 $ 460 </t>
        </is>
      </c>
    </row>
    <row r="14">
      <c r="A14" s="4" t="inlineStr">
        <is>
          <t>Income taxes</t>
        </is>
      </c>
      <c r="B14" s="4" t="inlineStr">
        <is>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is>
      </c>
    </row>
    <row r="15">
      <c r="A15" s="4" t="inlineStr">
        <is>
          <t>Goodwill and intangible assets</t>
        </is>
      </c>
      <c r="B15" s="4" t="inlineStr">
        <is>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t>
        </is>
      </c>
    </row>
    <row r="16">
      <c r="A16" s="4" t="inlineStr">
        <is>
          <t>Property, equipment and software</t>
        </is>
      </c>
      <c r="B16" s="4" t="inlineStr">
        <is>
          <t xml:space="preserve">Property, equipment and software Property, equipment and software are stated at cost. Expenditures for maintenance and repairs are charged to selling, general and administrative expenses as incurred and expenditures for additions and improvements to property and equipment are capitalized. The cost of assets sold or otherwise disposed of and the related accumulated depreciation are eliminated from the accounts, and any resulting gain or loss is reflected in the consolidated statements of operations. We capitalize software development costs incurred during the application development stage, which is the stage when preliminary project planning ends and software development begins. Capitalized costs generally include both internal and external costs associated with coding and testing. Capitalized costs are amortized on a straight-line basis over the estimated useful life, commencing when the software is placed into service. Costs incurred during the preliminary project stage and the post-implementation stage, as well as general and administrative and overhead costs, are expensed as they are incurred. Depreciation of property and equipment and amortization of software is calculated using the straight-line method over estimated useful lives of the related assets or lease terms, as follows:
Years
Buildings 39
Equipment, furniture and fixtures 7 - 15
Computer hardware, software and software development costs 3 - 10
Leasehold improvements 1 - 7 </t>
        </is>
      </c>
    </row>
    <row r="17">
      <c r="A17" s="4" t="inlineStr">
        <is>
          <t>Impairment of long-lived assets</t>
        </is>
      </c>
      <c r="B17" s="4" t="inlineStr">
        <is>
          <t xml:space="preserve">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t>
        </is>
      </c>
    </row>
    <row r="18">
      <c r="A18" s="4" t="inlineStr">
        <is>
          <t>Leases</t>
        </is>
      </c>
      <c r="B18" s="4" t="inlineStr">
        <is>
          <t>Leases The Company leases office facilities and equipment under operating leases. We determine whether an arrangement is or contains a lease at inception. For all leases with a term greater than 12 months, we record our operating lease liabilities and right-of-use (ROU) assets at the lease commencement date. Operating lease liabilities are based on the present value of future minimum lease payments over the lease term, and include options to renew a lease in the future minimum lease payments if it is reasonably certain that the Company will exercise that option. ROU assets are based on the lease liability, adjusted for any lease prepayments and lease incentives. If a lease does not provide an implicit interest rate, we use our incremental borrowing rate on a collateralized basis from the information available at commencement date in determining the present value of lease payments. We recognize expense for lease payments on a straight-line basis over the lease term for operating leases. Leases with initial terms of 12 months or less are considered short-term lease costs and are not recorded as ROU assets on the consolidated balance sheets. ROU assets are reviewed for impairment in the same manner as long-lived assets. No impairment has been recorded in the periods presented. The Company has elected the practical expedient not to separate non-lease components from lease components for all classes of assets. Our lease agreements generally do not contain material variable lease payments or restrictive covenants.</t>
        </is>
      </c>
    </row>
    <row r="19">
      <c r="A19" s="4" t="inlineStr">
        <is>
          <t>Workers' compensation claims liabilities</t>
        </is>
      </c>
      <c r="B19" s="4" t="inlineStr">
        <is>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is>
      </c>
    </row>
    <row r="20">
      <c r="A20" s="4" t="inlineStr">
        <is>
          <t>Safety incentives</t>
        </is>
      </c>
      <c r="B20" s="4" t="inlineStr">
        <is>
          <t xml:space="preserve">Safety incentives We accrue for and present expected safety incentives as a reduction of revenue. Safety incentives represent cash incentives paid to certain PEO client companies for maintaining safe 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In July 2020, the Company began limiting its safety incentive offering in certain markets. The Company provided $ 1.3 million and $ 2.0 million at December 31, 2023 and 2022 , respectively, as an estimate of the liability for unpaid safety incentives. </t>
        </is>
      </c>
    </row>
    <row r="21">
      <c r="A21" s="4" t="inlineStr">
        <is>
          <t>Customer deposits</t>
        </is>
      </c>
      <c r="B21" s="4" t="inlineStr">
        <is>
          <t>Customer deposits We require deposits from certain PEO customers to cover a portion of our accounts receivable due from such customers in the event of default of payment.</t>
        </is>
      </c>
    </row>
    <row r="22">
      <c r="A22" s="4" t="inlineStr">
        <is>
          <t>Comprehensive income</t>
        </is>
      </c>
      <c r="B22" s="4" t="inlineStr">
        <is>
          <t>Comprehensive income Comprehensive income includes all changes in equity during a period except those that resulted from investments by or distributions to the Company's stockholders. Other comprehensive income refers to revenues, expenses, gains and losses that under U.S. generally accepted accounting principles (“GAAP”) are included in comprehensive income, but excluded from net income as these amounts are recorded directly as an adjustment to stockholders' equity. Our other comprehensive income comprises unrealized holding gains and losses on our available-for-sale investments.</t>
        </is>
      </c>
    </row>
    <row r="23">
      <c r="A23" s="4" t="inlineStr">
        <is>
          <t>Statements of cash flows</t>
        </is>
      </c>
      <c r="B23" s="4" t="inlineStr">
        <is>
          <t xml:space="preserve">Statements of cash flows Interest paid in 2023, 2022 and 2021 did not materially differ from interest expense. Income taxes paid by the Company totaled $ 22.2 mil lion, $ 21.0 million, and $ 4.7 million in 2023, 2022 and 2021,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23 2022 2021
Cash and cash equivalents $ 71,168 $ 91,423 $ 69,405
Restricted cash, included in restricted cash and investments 3,673 15,955 9,224
Total cash, cash equivalents and restricted cash shown in the $ 74,841 $ 107,378 $ 78,629 </t>
        </is>
      </c>
    </row>
    <row r="24">
      <c r="A24" s="4" t="inlineStr">
        <is>
          <t>Basic and diluted earnings per share</t>
        </is>
      </c>
      <c r="B24" s="4" t="inlineStr">
        <is>
          <t xml:space="preserve">Basic and diluted earnings per share Basic earnings per share are computed based on the weighted average number of common shares outstanding for each year using the treasury method. Diluted earnings per share reflect the potential effects of the issuance of shares in connection with the exercise of outstanding stock options, vesting of outstanding restricted stock units and performance share units, and the Company’s employee stock purchase plan. Basic and diluted shares outstanding are summarized as follows (in thousands):
Year Ended
December 31,
2023 2022 2021
Weighted average number of basic shares outstanding 6,731 7,130 7,540
Effect of dilutive securities 118 96 81
Weighted average number of diluted shares outstanding 6,849 7,226 7,621 </t>
        </is>
      </c>
    </row>
    <row r="25">
      <c r="A25" s="4" t="inlineStr">
        <is>
          <t>Accounting estimates</t>
        </is>
      </c>
      <c r="B25" s="4" t="inlineStr">
        <is>
          <t>Accounting estimates The preparation of our consolidated financial statements in conformity with GAAP requires management to make estimates and assumptions. These affect the reported amounts of assets and liabilities, the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t>
        </is>
      </c>
    </row>
    <row r="26">
      <c r="A26" s="4" t="inlineStr">
        <is>
          <t>Reclassifications</t>
        </is>
      </c>
      <c r="B26" s="4" t="inlineStr">
        <is>
          <t>Reclassifications To conform to the current period’s presentation, premiums payable to third party insurance carriers of $ 18.9 million were reclassified from other accrued liabilities to current premium payable in the prior period consolidated balance sheets and premiums payable to third party insurance carriers of $ 12.1 million and $ 7.7 million were reclassified from other accrued liabilities to premium payable in the prior period consolidated statements of cash flows as of December 31, 2022 and 2021, respectively.</t>
        </is>
      </c>
    </row>
    <row r="27">
      <c r="A27" s="4" t="inlineStr">
        <is>
          <t>Recent accounting pronouncements</t>
        </is>
      </c>
      <c r="B27" s="4" t="inlineStr">
        <is>
          <t>Recent accounting pronouncements The following Accounting Standards Updates (ASUs) have been recently issued by the Financial Accounting Standards Board (FASB). ASU 2023-07, Segment Reporting (Topic 280): Improvements to Reportable Segment Disclosures In November 2023, the FASB issued ASU 2023-07, which expands annual and interim reportable segment disclosure requirements, primarily through enhanced disclosures about significant segment expenses. All disclosure requirements under the new guidance are also required for public entities with a single reportable segment. ASU 2023-07 is effective for fiscal years beginning after December 15, 2023, and interim periods within fiscal years beginning after December 15, 2024. Early adoption is permitted. The amendments should be applied retrospectively to all prior periods presented in the financial statements. We are evaluating the impact of applying this new accounting guidance to our financial statement disclosures.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llowance for Doubtful Accounts</t>
        </is>
      </c>
      <c r="B4" s="4" t="inlineStr">
        <is>
          <t xml:space="preserve">Our allowance for doubtful accounts activity is summarized as follows (in thousands):
2023 2022 2021
Balance at January 1,
Allowance for doubtful accounts $ 893 $ 460 $ 757
Charges to expense 98 462 193
Write-offs of uncollectible accounts, net ( 106 ) ( 29 ) ( 490 )
Balance at December 31,
Allowance for doubtful accounts $ 885 $ 893 $ 460 </t>
        </is>
      </c>
    </row>
    <row r="5">
      <c r="A5" s="4" t="inlineStr">
        <is>
          <t>Summary of Property, Equipment and Software Over Estimated Useful Life</t>
        </is>
      </c>
      <c r="B5" s="4" t="inlineStr">
        <is>
          <t xml:space="preserve">Depreciation of property and equipment and amortization of software is calculated using the straight-line method over estimated useful lives of the related assets or lease terms, as follows:
Years
Buildings 39
Equipment, furniture and fixtures 7 - 15
Computer hardware, software and software development costs 3 - 10
Leasehold improvements 1 - 7 </t>
        </is>
      </c>
    </row>
    <row r="6">
      <c r="A6" s="4" t="inlineStr">
        <is>
          <t>Schedule of Reconciles of Cash, Cash Equivalents and Restricted Cash Balances</t>
        </is>
      </c>
      <c r="B6" s="4" t="inlineStr">
        <is>
          <t xml:space="preserve">The table below reconciles the cash, cash equivalents and restricted cash balances from our consolidated balance sheets to the amounts reported on the consolidated statements of cash flows (in thousands):
December 31, December 31, December 31,
2023 2022 2021
Cash and cash equivalents $ 71,168 $ 91,423 $ 69,405
Restricted cash, included in restricted cash and investments 3,673 15,955 9,224
Total cash, cash equivalents and restricted cash shown in the $ 74,841 $ 107,378 $ 78,629 </t>
        </is>
      </c>
    </row>
    <row r="7">
      <c r="A7" s="4" t="inlineStr">
        <is>
          <t>Summary of Basic and Diluted Common Shares Outstanding</t>
        </is>
      </c>
      <c r="B7" s="4" t="inlineStr">
        <is>
          <t xml:space="preserve">Basic and diluted shares outstanding are summarized as follows (in thousands):
Year Ended
December 31,
2023 2022 2021
Weighted average number of basic shares outstanding 6,731 7,130 7,540
Effect of dilutive securities 118 96 81
Weighted average number of diluted shares outstanding 6,849 7,226 7,6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s Measured at Fair Value on Recurring Basis</t>
        </is>
      </c>
      <c r="B4" s="4" t="inlineStr">
        <is>
          <t>The following table summarizes the Company’s investments at December 31, 2023 and 2022 measured at fair value on a recurring basis (in thousands):
December 31, 2023 December 31, 2022
Unrealized
Gains Recorded Unrealized Recorded
Cost (Losses) Basis Cost Losses Basis
Current:
Cash equivalents:
Money market funds $ 19,539 $ — $ 19,539 $ 40,296 $ — $ 40,296
Total cash equivalents 19,539 — 19,539 40,296 — 40,296
Investments:
Corporate bonds 34,472 ( 3,159 ) 31,313 38,489 ( 5,181 ) 33,308
Asset backed securities 13,659 ( 187 ) 13,472 13,709 ( 737 ) 12,972
U.S. government agency securities 12,830 ( 408 ) 12,422 7,369 ( 302 ) 7,067
U.S. treasuries 12,448 ( 1,253 ) 11,195 — — —
Mortgage backed securities 13,084 ( 2,454 ) 10,630 16,135 ( 3,139 ) 12,996
Emerging markets 2,003 ( 8 ) 1,995 2,044 ( 62 ) 1,982
Total current investments 88,496 ( 7,469 ) 81,027 77,746 ( 9,421 ) 68,325
Restricted cash and investments (1) :
U.S. treasuries 109,020 ( 6,415 ) 102,605 66,479 ( 9,222 ) 57,257
Corporate bonds 82,481 ( 8,454 ) 74,027 81,993 ( 11,296 ) 70,697
Mortgage backed securities 42,077 ( 5,216 ) 36,861 46,138 ( 6,045 ) 40,093
U.S. government agency securities 16,863 ( 1,199 ) 15,664 26,479 ( 2,156 ) 24,323
Mutual funds 8,941 — 8,941 6,301 — 6,301
Asset backed securities 799 — 799 9 — 9
Money market funds 337 — 337 646 — 646
Emerging markets 200 2 202 — — —
Total restricted cash and investments 260,718 ( 21,282 ) 239,436 228,045 ( 28,719 ) 199,326
Total investments $ 368,753 $ ( 28,751 ) $ 340,002 $ 346,087 $ ( 38,140 ) $ 307,947 (1) Included in restricted cash and investments within the consolidated balance sheets as of December 31, 2023 and 2022 is restricted cash of $ 3.6 million and $ 15.9 million, respectively, which is excluded from the table above. Restricted cash and investments are classified as current and noncurrent on the balance sheet based on the nature of the restriction.</t>
        </is>
      </c>
    </row>
    <row r="5">
      <c r="A5" s="4" t="inlineStr">
        <is>
          <t>Summary of Assets Measured at Fair Value on Recurring Basis</t>
        </is>
      </c>
      <c r="B5" s="4" t="inlineStr">
        <is>
          <t>The following table summarizes the Company's investments at December 31, 2023 and 2022 measured at fair value on a recurring basis by fair value hierarchy level (in thousands):
December 31, 2023 December 31, 2022
Total Total
Recorded Recorded
Basis Level 1 Level 2 Level 3 Other (1) Basis Level 1 Level 2 Level 3 Other (1)
Cash equivalents:
Money market $ 19,539 $ — $ — $ — $ 19,539 $ 40,296 $ — $ — $ — $ 40,296
Investments:
Corporate bonds 31,313 — 31,313 — — 33,308 — 33,308 — —
Asset backed securities 13,472 — 13,472 — — 12,972 — 12,972 — —
U.S. government 12,422 — 12,422 — — 7,067 — 7,067 — —
U.S. treasuries 11,195 — 11,195 — — — — — — —
Mortgage backed 10,630 — 10,630 — — 12,996 — 12,996 — —
Emerging markets 1,995 — 1,995 — — 1,982 — 1,982 — —
Restricted cash and investments:
U.S. treasuries 102,605 — 102,605 — — 57,257 — 57,257 — —
Corporate bonds 74,027 — 74,027 — — 70,697 — 70,697 — —
Mortgage backed 36,861 — 36,861 — — 40,093 — 40,093 — —
U.S. government 15,664 — 15,664 — — 24,323 — 24,323 — —
Mutual funds 8,941 8,941 — — — 6,301 6,301 — — —
Asset backed securities 799 — 799 — — 9 — 9 — —
Money market 337 — — — 337 646 — — — 646
Emerging markets 202 — 202 — — — — — — —
Total investments $ 340,002 $ 8,941 $ 311,185 $ — $ 19,876 $ 307,947 $ 6,301 $ 260,704 $ — $ 40,94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is>
      </c>
    </row>
    <row r="6">
      <c r="A6" s="4" t="inlineStr">
        <is>
          <t>Summary of Contractual Maturities of Available for Sale Securities</t>
        </is>
      </c>
      <c r="B6" s="4" t="inlineStr">
        <is>
          <t xml:space="preserve">The following table summarizes the contractual maturities of the Company’s available for sale securities at December 31, 2023 and 2022. Actual maturities may differ from contractual maturities because borrowers may have the right to prepay obligations with or without prepayment penalties. The table also includes money market funds, which are classified as cash and cash equivalents on the Company’s consolidated balance sheets.
December 31, 2023
(In thousands) Less than 1 Year Between 1 to 5 Years Between 5 to 10 Years After 10 Years Total
U.S. treasuries $ 55,955 $ 32,706 $ 25,139 $ — $ 113,800
Corporate bonds 6,859 67,731 30,574 176 105,340
U.S. government agency securities 39 27,018 1,029 — 28,086
Money market funds 19,876 — — — 19,876
Asset backed securities — 799 12,182 1,290 14,271
Emerging markets 1,995 — 202 — 2,197
Total $ 84,724 $ 128,254 $ 69,126 $ 1,466 $ 283,570
December 31, 2022
(In thousands) Less than 1 Year Between 1 to 5 Years Between 5 to 10 Years After 10 Years Total
Corporate bonds $ 646 $ 50,439 $ 52,920 $ — $ 104,005
U.S. treasuries 440 3,405 53,412 — 57,257
Money market funds 40,539 — — — 40,539
U.S. government agency securities 3,943 24,025 3,422 — 31,390
Asset backed securities — 9 2,113 10,859 12,981
Emerging markets — 1,982 — — 1,982
Total $ 45,568 $ 79,860 $ 111,867 $ 10,859 $ 248,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Equipment and Software</t>
        </is>
      </c>
      <c r="B4" s="4" t="inlineStr">
        <is>
          <t xml:space="preserve">Property, equipment and software consists of the following (in thousands):
December 31,
2023 2022
Buildings $ 18,449 $ 16,862
Equipment, furniture and fixtures 24,093 24,407
Computer hardware and software 6,109 6,408
Software development costs 34,620 28,631
83,271 76,308
Less accumulated depreciation and amortization ( 34,466 ) ( 31,844 )
48,805 44,464
Land 1,490 1,490
$ 50,295 $ 45,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ers' Compensation Claims (Tables)</t>
        </is>
      </c>
      <c r="B1" s="2" t="inlineStr">
        <is>
          <t>12 Months Ended</t>
        </is>
      </c>
    </row>
    <row r="2">
      <c r="B2" s="2" t="inlineStr">
        <is>
          <t>Dec. 31, 2023</t>
        </is>
      </c>
    </row>
    <row r="3">
      <c r="A3" s="3" t="inlineStr">
        <is>
          <t>Text Block [Abstract]</t>
        </is>
      </c>
      <c r="B3" s="4" t="inlineStr">
        <is>
          <t xml:space="preserve"> </t>
        </is>
      </c>
    </row>
    <row r="4">
      <c r="A4" s="4" t="inlineStr">
        <is>
          <t>Summarizes Aggregate Workers' Compensation Reserve Activity</t>
        </is>
      </c>
      <c r="B4" s="4" t="inlineStr">
        <is>
          <t xml:space="preserve">The following table summarizes the aggregate workers' compensation reserve activity (in thousands):
Years Ended December 31,
2023 2022 2021
Beginning balance
Workers' compensation claims liabilities $ 215,987 $ 279,407 $ 357,746
Add: claims expense accrual
Current period 16,731 19,146 75,786
Prior periods ( 12,147 ) ( 11,337 ) ( 9,225 )
4,584 7,809 66,561
Less: claim payments related to
Current period 3,260 4,450 15,063
Prior periods 52,570 67,581 129,138
55,830 72,031 144,201
Change in claims incurred in excess of retention limits 3,022 802 ( 699 )
Ending balance
Workers' compensation claims liabilities $ 167,763 $ 215,987 $ 279,407 </t>
        </is>
      </c>
    </row>
    <row r="5">
      <c r="A5" s="4" t="inlineStr">
        <is>
          <t>Summary of Risk Retained by Insured Program after Considering Loss Portfolio Transfers and Current Insurance Arrangements</t>
        </is>
      </c>
      <c r="B5" s="4" t="inlineStr">
        <is>
          <t>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2022 No
2023 No ( 1) LPT 2 excluded approximately 10 % of claims from 2018 and included an approximately offsetting amount of claims from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t>
        </is>
      </c>
      <c r="B4" s="4" t="inlineStr">
        <is>
          <t xml:space="preserve">Information related to the Company's total lease costs was as follows (in thousands):
Year Ended
December 31, 2023 December 31, 2022
Operating lease cost $ 7,894 $ 7,747
Variable lease cost 1,229 1,310
Short-term lease cost 208 165
Total lease cost $ 9,331 $ 9,222 </t>
        </is>
      </c>
    </row>
    <row r="5">
      <c r="A5" s="4" t="inlineStr">
        <is>
          <t>Summary of Information Related to ROU Assets and Related Lease Liabilities</t>
        </is>
      </c>
      <c r="B5" s="4" t="inlineStr">
        <is>
          <t xml:space="preserve">Information related to the Company's ROU assets and related lease liabilities was as follows (in thousands):
Year Ended
December 31, 2023 December 31, 2022
Cash paid for operating lease liabilities $ 7,933 $ 7,607
Right-of-use assets obtained in exchange for new operating lease obligations 7,270 6,591
December 31, 2023 December 31, 2022
Weighted-average remaining lease term 3.8 years 3.8 years
Weighted-average discount rate 4.7 % 4.1 % </t>
        </is>
      </c>
    </row>
    <row r="6">
      <c r="A6" s="4" t="inlineStr">
        <is>
          <t>Reconciliation of Undiscounted Future Minimum Lease Payments Under Noncancellable Operating Leases</t>
        </is>
      </c>
      <c r="B6" s="4" t="inlineStr">
        <is>
          <t xml:space="preserve">The table below reconciles the undiscounted future minimum lease payments (displayed by year and in the aggregate) under noncancellable operating leases with terms of more than one year to the total operating lease liabilities recognized on the consolidated balance sheets as of December 31, 2023 (in thousands):
2024 $ 7,411
2025 5,580
2026 4,313
2027 3,259
2028 2,213
Thereafter 449
Total undiscounted future minimum lease payments 23,225
Less: Difference between undiscounted lease payments and discounted operating lease liabilities 2,012
Total operating lease liabilities $ 21,213
Current operating lease liabilities $ 6,623
Long-term operating lease liabilities 14,590
Total operating lease liabilities $ 21,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The provision for income taxes is as follows (in thousands):
Year Ended December 31,
2023 2022 2021
Current:
Federal $ 11,896 $ 14,683 $ 9,527
State 1,854 5,529 3,408
13,750 20,212 12,935
Deferred:
Federal 2,784 ( 1,096 ) 143
State 1,842 ( 1,081 ) ( 496 )
4,626 ( 2,177 ) ( 353 )
Total provision $ 18,376 $ 18,035 $ 12,582 </t>
        </is>
      </c>
    </row>
    <row r="5">
      <c r="A5" s="4" t="inlineStr">
        <is>
          <t>Summary of Deferred Income Tax Assets and Liabilities</t>
        </is>
      </c>
      <c r="B5" s="4" t="inlineStr">
        <is>
          <t xml:space="preserve">Deferred income tax assets and liabilities consist of the following components (in thousands):
December 31,
2023 2022
Deferred income tax assets:
Tax effect of unrealized losses (gains), net $ 7,969 $ 10,565
Workers' compensation claims liabilities 6,709 9,632
Deferred compensation 6,149 7,347
Operating lease liability 5,813 5,813
Equity based compensation 907 743
Other 579 1,314
28,126 35,414
Less: valuation allowance 65 —
28,061 35,414
Deferred income tax liabilities:
Tax depreciation in excess of book depreciation ( 9,180 ) ( 8,914 )
Tax amortization of goodwill ( 8,441 ) ( 9,377 )
Operating lease right-of-use ( 5,452 ) ( 5,316 )
Other ( 770 ) ( 367 )
( 23,843 ) ( 23,974 )
Net deferred income taxes $ 4,218 $ 11,440 </t>
        </is>
      </c>
    </row>
    <row r="6">
      <c r="A6" s="4" t="inlineStr">
        <is>
          <t>Summary of Effective Tax Rate Differed from U.S. Statutory Federal Tax Rate</t>
        </is>
      </c>
      <c r="B6" s="4" t="inlineStr">
        <is>
          <t>The effective tax rate differed from the U.S. statutory federal tax rate due to the following:
Year Ended December 31,
2023 2022 2021
Statutory federal tax rate 21.0 % 21.0 % 21.0 %
State taxes, net of federal benefit 4.3 5.4 4.5
Nondeductible expenses and other, net 1.7 1.5 0.5
Other, net 0.2 — —
Federal and state tax credits ( 0.1 ) ( 0.5 ) ( 2.1 )
Adjustment for final positions on filed returns ( 0.5 ) 0.2 0.9
Effective tax rate 26.6 % 27.6 %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Activity</t>
        </is>
      </c>
      <c r="B4" s="4" t="inlineStr">
        <is>
          <t xml:space="preserve">A summary of the status of the Company’s stock options at December 31, 2023, together with changes during the periods then ended, is presented below:
Weighted
Weighted Average Aggregate
Average Remaining Intrinsic
Number Exercise Contractual Value
of Options Price Term (Years) (In Thousands)
Outstanding at December 31, 2022 101,125 $ 70.81 — —
Options exercised ( 1,125 ) 2.05 — —
Outstanding at December 31, 2023 100,000 71.59 3.65 4,421
Exercisable at December 31, 2023 40,000 $ 55.65 2.78 $ 2,406 </t>
        </is>
      </c>
    </row>
    <row r="5">
      <c r="A5" s="4" t="inlineStr">
        <is>
          <t>Schedule of Restricted Stock Unit Activity</t>
        </is>
      </c>
      <c r="B5" s="4" t="inlineStr">
        <is>
          <t xml:space="preserve">The following table presents restricted stock unit activity:
Weighted Average
Grant Date
Units Fair Value
Nonvested at December 31, 2022 210,982 $ 68.33
Granted 89,934 87.94
Vested ( 76,127 ) 67.60
Cancelled/Forfeited ( 5,511 ) 70.37
Nonvested at December 31, 2023 219,278 $ 76.57 </t>
        </is>
      </c>
    </row>
    <row r="6">
      <c r="A6" s="4" t="inlineStr">
        <is>
          <t>Schedule of Performance Share Unit Activity</t>
        </is>
      </c>
      <c r="B6" s="4" t="inlineStr">
        <is>
          <t xml:space="preserve">The following table presents PSU activity:
Weighted Average
Grant Date
Units Fair Value
Nonvested at December 31, 2022 53,968 $ 65.13
Granted 30,695 83.77
Vested ( 23,369 ) 69.17
Nonvested at December 31, 2023 61,294 $ 7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500000</v>
      </c>
      <c r="C4" s="5" t="n">
        <v>20500000</v>
      </c>
    </row>
    <row r="5">
      <c r="A5" s="4" t="inlineStr">
        <is>
          <t>Common stock, shares issued</t>
        </is>
      </c>
      <c r="B5" s="5" t="n">
        <v>6572000</v>
      </c>
      <c r="C5" s="5" t="n">
        <v>6871000</v>
      </c>
    </row>
    <row r="6">
      <c r="A6" s="4" t="inlineStr">
        <is>
          <t>Common stock, shares outstanding</t>
        </is>
      </c>
      <c r="B6" s="5" t="n">
        <v>6572000</v>
      </c>
      <c r="C6" s="5" t="n">
        <v>68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s>
  <sheetData>
    <row r="1">
      <c r="A1" s="1" t="inlineStr">
        <is>
          <t>Summary of Operations and Significant Accounting Policies - Additional Information (Detail)</t>
        </is>
      </c>
      <c r="C1" s="2" t="inlineStr">
        <is>
          <t>12 Months Ended</t>
        </is>
      </c>
    </row>
    <row r="2">
      <c r="B2" s="2" t="inlineStr">
        <is>
          <t>Dec. 31, 2022 USD ($)</t>
        </is>
      </c>
      <c r="C2" s="2" t="inlineStr">
        <is>
          <t>Dec. 31, 2023 USD ($) Segment Market Company</t>
        </is>
      </c>
      <c r="D2" s="2" t="inlineStr">
        <is>
          <t>Dec. 31, 2022 USD ($)</t>
        </is>
      </c>
      <c r="E2" s="2" t="inlineStr">
        <is>
          <t>Dec. 31, 2021 USD ($)</t>
        </is>
      </c>
      <c r="F2" s="2" t="inlineStr">
        <is>
          <t>Dec. 31, 2020 USD ($)</t>
        </is>
      </c>
    </row>
    <row r="3">
      <c r="A3" s="3" t="inlineStr">
        <is>
          <t>Basis Of Presentation Of Interim Period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rkets | Market</t>
        </is>
      </c>
      <c r="B4" s="4" t="inlineStr">
        <is>
          <t xml:space="preserve"> </t>
        </is>
      </c>
      <c r="C4" s="5" t="n">
        <v>68</v>
      </c>
      <c r="D4" s="4" t="inlineStr">
        <is>
          <t xml:space="preserve"> </t>
        </is>
      </c>
      <c r="E4" s="4" t="inlineStr">
        <is>
          <t xml:space="preserve"> </t>
        </is>
      </c>
      <c r="F4" s="4" t="inlineStr">
        <is>
          <t xml:space="preserve"> </t>
        </is>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Revenue recognition professional employer service contracts term</t>
        </is>
      </c>
      <c r="B6" s="4" t="inlineStr">
        <is>
          <t xml:space="preserve"> </t>
        </is>
      </c>
      <c r="C6" s="4" t="inlineStr">
        <is>
          <t>1 year</t>
        </is>
      </c>
      <c r="D6" s="4" t="inlineStr">
        <is>
          <t xml:space="preserve"> </t>
        </is>
      </c>
      <c r="E6" s="4" t="inlineStr">
        <is>
          <t xml:space="preserve"> </t>
        </is>
      </c>
      <c r="F6" s="4" t="inlineStr">
        <is>
          <t xml:space="preserve"> </t>
        </is>
      </c>
    </row>
    <row r="7">
      <c r="A7" s="4" t="inlineStr">
        <is>
          <t>Professional employer service contract cancellation and termination period</t>
        </is>
      </c>
      <c r="B7" s="4" t="inlineStr">
        <is>
          <t xml:space="preserve"> </t>
        </is>
      </c>
      <c r="C7" s="4" t="inlineStr">
        <is>
          <t>30 days</t>
        </is>
      </c>
      <c r="D7" s="4" t="inlineStr">
        <is>
          <t xml:space="preserve"> </t>
        </is>
      </c>
      <c r="E7" s="4" t="inlineStr">
        <is>
          <t xml:space="preserve"> </t>
        </is>
      </c>
      <c r="F7" s="4" t="inlineStr">
        <is>
          <t xml:space="preserve"> </t>
        </is>
      </c>
    </row>
    <row r="8">
      <c r="A8" s="4" t="inlineStr">
        <is>
          <t>Payment term for staffing customers</t>
        </is>
      </c>
      <c r="B8" s="4" t="inlineStr">
        <is>
          <t xml:space="preserve"> </t>
        </is>
      </c>
      <c r="C8" s="4" t="inlineStr">
        <is>
          <t>30 days</t>
        </is>
      </c>
      <c r="D8" s="4" t="inlineStr">
        <is>
          <t xml:space="preserve"> </t>
        </is>
      </c>
      <c r="E8" s="4" t="inlineStr">
        <is>
          <t xml:space="preserve"> </t>
        </is>
      </c>
      <c r="F8" s="4" t="inlineStr">
        <is>
          <t xml:space="preserve"> </t>
        </is>
      </c>
    </row>
    <row r="9">
      <c r="A9" s="4" t="inlineStr">
        <is>
          <t>Number of wholly-owned insurance companies | Company</t>
        </is>
      </c>
      <c r="B9" s="4" t="inlineStr">
        <is>
          <t xml:space="preserve"> </t>
        </is>
      </c>
      <c r="C9" s="5" t="n">
        <v>2</v>
      </c>
      <c r="D9" s="4" t="inlineStr">
        <is>
          <t xml:space="preserve"> </t>
        </is>
      </c>
      <c r="E9" s="4" t="inlineStr">
        <is>
          <t xml:space="preserve"> </t>
        </is>
      </c>
      <c r="F9" s="4" t="inlineStr">
        <is>
          <t xml:space="preserve"> </t>
        </is>
      </c>
    </row>
    <row r="10">
      <c r="A10" s="4" t="inlineStr">
        <is>
          <t>Cash and cash equivalents, maturity term</t>
        </is>
      </c>
      <c r="B10" s="4" t="inlineStr">
        <is>
          <t xml:space="preserve"> </t>
        </is>
      </c>
      <c r="C10" s="4" t="inlineStr">
        <is>
          <t>3 months</t>
        </is>
      </c>
      <c r="D10" s="4" t="inlineStr">
        <is>
          <t xml:space="preserve"> </t>
        </is>
      </c>
      <c r="E10" s="4" t="inlineStr">
        <is>
          <t xml:space="preserve"> </t>
        </is>
      </c>
      <c r="F10" s="4" t="inlineStr">
        <is>
          <t xml:space="preserve"> </t>
        </is>
      </c>
    </row>
    <row r="11">
      <c r="A11" s="4" t="inlineStr">
        <is>
          <t>Allowance for doubtful accounts</t>
        </is>
      </c>
      <c r="B11" s="6" t="n">
        <v>893000</v>
      </c>
      <c r="C11" s="6" t="n">
        <v>885000</v>
      </c>
      <c r="D11" s="6" t="n">
        <v>893000</v>
      </c>
      <c r="E11" s="6" t="n">
        <v>460000</v>
      </c>
      <c r="F11" s="6" t="n">
        <v>757000</v>
      </c>
    </row>
    <row r="12">
      <c r="A12" s="4" t="inlineStr">
        <is>
          <t>Number of reporting units | Segment</t>
        </is>
      </c>
      <c r="B12" s="4" t="inlineStr">
        <is>
          <t xml:space="preserve"> </t>
        </is>
      </c>
      <c r="C12" s="5" t="n">
        <v>1</v>
      </c>
      <c r="D12" s="4" t="inlineStr">
        <is>
          <t xml:space="preserve"> </t>
        </is>
      </c>
      <c r="E12" s="4" t="inlineStr">
        <is>
          <t xml:space="preserve"> </t>
        </is>
      </c>
      <c r="F12" s="4" t="inlineStr">
        <is>
          <t xml:space="preserve"> </t>
        </is>
      </c>
    </row>
    <row r="13">
      <c r="A13" s="4" t="inlineStr">
        <is>
          <t>Goodwill and intangible assets impairment</t>
        </is>
      </c>
      <c r="B13" s="4" t="inlineStr">
        <is>
          <t xml:space="preserve"> </t>
        </is>
      </c>
      <c r="C13" s="6" t="n">
        <v>0</v>
      </c>
      <c r="D13" s="4" t="inlineStr">
        <is>
          <t xml:space="preserve"> </t>
        </is>
      </c>
      <c r="E13" s="4" t="inlineStr">
        <is>
          <t xml:space="preserve"> </t>
        </is>
      </c>
      <c r="F13" s="4" t="inlineStr">
        <is>
          <t xml:space="preserve"> </t>
        </is>
      </c>
    </row>
    <row r="14">
      <c r="A14" s="4" t="inlineStr">
        <is>
          <t>Impairment of long lived asset</t>
        </is>
      </c>
      <c r="B14" s="4" t="inlineStr">
        <is>
          <t xml:space="preserve"> </t>
        </is>
      </c>
      <c r="C14" s="5" t="n">
        <v>0</v>
      </c>
      <c r="D14" s="4" t="inlineStr">
        <is>
          <t xml:space="preserve"> </t>
        </is>
      </c>
      <c r="E14" s="4" t="inlineStr">
        <is>
          <t xml:space="preserve"> </t>
        </is>
      </c>
      <c r="F14" s="4" t="inlineStr">
        <is>
          <t xml:space="preserve"> </t>
        </is>
      </c>
    </row>
    <row r="15">
      <c r="A15" s="4" t="inlineStr">
        <is>
          <t>Estimate of liability for unpaid safety incentives</t>
        </is>
      </c>
      <c r="B15" s="5" t="n">
        <v>2000000</v>
      </c>
      <c r="C15" s="5" t="n">
        <v>1300000</v>
      </c>
      <c r="D15" s="5" t="n">
        <v>2000000</v>
      </c>
      <c r="E15" s="4" t="inlineStr">
        <is>
          <t xml:space="preserve"> </t>
        </is>
      </c>
      <c r="F15" s="4" t="inlineStr">
        <is>
          <t xml:space="preserve"> </t>
        </is>
      </c>
    </row>
    <row r="16">
      <c r="A16" s="4" t="inlineStr">
        <is>
          <t>Income taxes paid</t>
        </is>
      </c>
      <c r="B16" s="4" t="inlineStr">
        <is>
          <t xml:space="preserve"> </t>
        </is>
      </c>
      <c r="C16" s="6" t="n">
        <v>22200000</v>
      </c>
      <c r="D16" s="5" t="n">
        <v>21000000</v>
      </c>
      <c r="E16" s="5" t="n">
        <v>4700000</v>
      </c>
      <c r="F16" s="4" t="inlineStr">
        <is>
          <t xml:space="preserve"> </t>
        </is>
      </c>
    </row>
    <row r="17">
      <c r="A17" s="4" t="inlineStr">
        <is>
          <t>Prior period reclassification adjustment</t>
        </is>
      </c>
      <c r="B17" s="6" t="n">
        <v>18900000</v>
      </c>
      <c r="C17" s="4" t="inlineStr">
        <is>
          <t xml:space="preserve"> </t>
        </is>
      </c>
      <c r="D17" s="6" t="n">
        <v>12100000</v>
      </c>
      <c r="E17" s="6" t="n">
        <v>7700000</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Of Interim Period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kelihood of tax benefit being realized upon settlement</t>
        </is>
      </c>
      <c r="B20" s="4" t="inlineStr">
        <is>
          <t xml:space="preserve"> </t>
        </is>
      </c>
      <c r="C20" s="9" t="n">
        <v>0.5</v>
      </c>
      <c r="D20" s="4" t="inlineStr">
        <is>
          <t xml:space="preserve"> </t>
        </is>
      </c>
      <c r="E20" s="4" t="inlineStr">
        <is>
          <t xml:space="preserve"> </t>
        </is>
      </c>
      <c r="F20" s="4" t="inlineStr">
        <is>
          <t xml:space="preserve"> </t>
        </is>
      </c>
    </row>
    <row r="21">
      <c r="A21" s="4" t="inlineStr">
        <is>
          <t>California [Member] | Revenue [Member] | Geographic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Of Interim Period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 attributable to geographic area</t>
        </is>
      </c>
      <c r="B23" s="4" t="inlineStr">
        <is>
          <t xml:space="preserve"> </t>
        </is>
      </c>
      <c r="C23" s="9" t="n">
        <v>0.72</v>
      </c>
      <c r="D23" s="9" t="n">
        <v>0.73</v>
      </c>
      <c r="E23" s="9" t="n">
        <v>0.73</v>
      </c>
      <c r="F23"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llowance for Doubtful Accounts (Detail) - USD ($)</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 beginning balance</t>
        </is>
      </c>
      <c r="B4" s="6" t="n">
        <v>893000</v>
      </c>
      <c r="C4" s="6" t="n">
        <v>460000</v>
      </c>
      <c r="D4" s="6" t="n">
        <v>757000</v>
      </c>
    </row>
    <row r="5">
      <c r="A5" s="4" t="inlineStr">
        <is>
          <t>Charges to expense</t>
        </is>
      </c>
      <c r="B5" s="5" t="n">
        <v>98000</v>
      </c>
      <c r="C5" s="5" t="n">
        <v>462000</v>
      </c>
      <c r="D5" s="5" t="n">
        <v>193000</v>
      </c>
    </row>
    <row r="6">
      <c r="A6" s="4" t="inlineStr">
        <is>
          <t>Write-offs of uncollectible accounts, net of recoveries</t>
        </is>
      </c>
      <c r="B6" s="5" t="n">
        <v>-106000</v>
      </c>
      <c r="C6" s="5" t="n">
        <v>-29000</v>
      </c>
      <c r="D6" s="5" t="n">
        <v>-490000</v>
      </c>
    </row>
    <row r="7">
      <c r="A7" s="4" t="inlineStr">
        <is>
          <t>Allowance for doubtful accounts, ending balance</t>
        </is>
      </c>
      <c r="B7" s="6" t="n">
        <v>885000</v>
      </c>
      <c r="C7" s="6" t="n">
        <v>893000</v>
      </c>
      <c r="D7" s="6" t="n">
        <v>46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Operations and Significant Accounting Policies - Summary of Property, Equipment and Software Over Estimated Useful Life (Detail)</t>
        </is>
      </c>
      <c r="B1" s="2" t="inlineStr">
        <is>
          <t>Dec. 31, 2023</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Minimum [Member] | Equipment, 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Minimum [Member] | Computer Hardware, Software and Software Development Cos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Maximum [Member] | Equipment, Furniture and Fixtur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Maximum [Member] | Computer Hardware, Software and Software Development Cos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Member] | 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Schedule of Reconciles of Cash, Cash Equivalents and Restricted Cash Balances (Detail) - USD ($) $ in Thousand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71168</v>
      </c>
      <c r="C3" s="6" t="n">
        <v>91423</v>
      </c>
      <c r="D3" s="6" t="n">
        <v>69405</v>
      </c>
    </row>
    <row r="4">
      <c r="A4" s="4" t="inlineStr">
        <is>
          <t>Restricted cash, included in restricted cash and investments</t>
        </is>
      </c>
      <c r="B4" s="5" t="n">
        <v>3673</v>
      </c>
      <c r="C4" s="5" t="n">
        <v>15955</v>
      </c>
      <c r="D4" s="5" t="n">
        <v>9224</v>
      </c>
    </row>
    <row r="5">
      <c r="A5" s="4" t="inlineStr">
        <is>
          <t>Total cash, cash equivalents and restricted cash shown in the statement of cash flows</t>
        </is>
      </c>
      <c r="B5" s="6" t="n">
        <v>74841</v>
      </c>
      <c r="C5" s="6" t="n">
        <v>107378</v>
      </c>
      <c r="D5" s="6" t="n">
        <v>786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Basic and Diluted Common Shares Outstanding (Detail) - shares shares in Thousands</t>
        </is>
      </c>
      <c r="B1" s="2" t="inlineStr">
        <is>
          <t>12 Months Ended</t>
        </is>
      </c>
    </row>
    <row r="2">
      <c r="B2" s="2" t="inlineStr">
        <is>
          <t>Dec. 31, 2023</t>
        </is>
      </c>
      <c r="C2" s="2" t="inlineStr">
        <is>
          <t>Dec. 31, 2022</t>
        </is>
      </c>
      <c r="D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 average number of basic shares outstanding</t>
        </is>
      </c>
      <c r="B4" s="5" t="n">
        <v>6731</v>
      </c>
      <c r="C4" s="5" t="n">
        <v>7130</v>
      </c>
      <c r="D4" s="5" t="n">
        <v>7540</v>
      </c>
    </row>
    <row r="5">
      <c r="A5" s="4" t="inlineStr">
        <is>
          <t>Effect of dilutive securities</t>
        </is>
      </c>
      <c r="B5" s="5" t="n">
        <v>118</v>
      </c>
      <c r="C5" s="5" t="n">
        <v>96</v>
      </c>
      <c r="D5" s="5" t="n">
        <v>81</v>
      </c>
    </row>
    <row r="6">
      <c r="A6" s="4" t="inlineStr">
        <is>
          <t>Weighted average number of diluted shares outstanding</t>
        </is>
      </c>
      <c r="B6" s="5" t="n">
        <v>6849</v>
      </c>
      <c r="C6" s="5" t="n">
        <v>7226</v>
      </c>
      <c r="D6" s="5" t="n">
        <v>762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6" t="n">
        <v>368753</v>
      </c>
      <c r="C3" s="6" t="n">
        <v>346087</v>
      </c>
    </row>
    <row r="4">
      <c r="A4" s="4" t="inlineStr">
        <is>
          <t>Unrealized Gains (Losses)</t>
        </is>
      </c>
      <c r="B4" s="5" t="n">
        <v>-28751</v>
      </c>
      <c r="C4" s="5" t="n">
        <v>-38140</v>
      </c>
    </row>
    <row r="5">
      <c r="A5" s="4" t="inlineStr">
        <is>
          <t>Recorded Basis</t>
        </is>
      </c>
      <c r="B5" s="5" t="n">
        <v>340002</v>
      </c>
      <c r="C5" s="5" t="n">
        <v>307947</v>
      </c>
    </row>
    <row r="6">
      <c r="A6" s="4" t="inlineStr">
        <is>
          <t>Invest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st</t>
        </is>
      </c>
      <c r="B8" s="5" t="n">
        <v>88496</v>
      </c>
      <c r="C8" s="5" t="n">
        <v>77746</v>
      </c>
    </row>
    <row r="9">
      <c r="A9" s="4" t="inlineStr">
        <is>
          <t>Unrealized Gains (Losses)</t>
        </is>
      </c>
      <c r="B9" s="5" t="n">
        <v>-7469</v>
      </c>
      <c r="C9" s="5" t="n">
        <v>-9421</v>
      </c>
    </row>
    <row r="10">
      <c r="A10" s="4" t="inlineStr">
        <is>
          <t>Recorded Basis</t>
        </is>
      </c>
      <c r="B10" s="5" t="n">
        <v>81027</v>
      </c>
      <c r="C10" s="5" t="n">
        <v>68325</v>
      </c>
    </row>
    <row r="11">
      <c r="A11" s="4" t="inlineStr">
        <is>
          <t>Restricted Cash and Invest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t>
        </is>
      </c>
      <c r="B13" s="5" t="n">
        <v>260718</v>
      </c>
      <c r="C13" s="5" t="n">
        <v>228045</v>
      </c>
    </row>
    <row r="14">
      <c r="A14" s="4" t="inlineStr">
        <is>
          <t>Unrealized Gains (Losses)</t>
        </is>
      </c>
      <c r="B14" s="5" t="n">
        <v>-21282</v>
      </c>
      <c r="C14" s="5" t="n">
        <v>-28719</v>
      </c>
    </row>
    <row r="15">
      <c r="A15" s="4" t="inlineStr">
        <is>
          <t>Recorded Basis</t>
        </is>
      </c>
      <c r="B15" s="5" t="n">
        <v>239436</v>
      </c>
      <c r="C15" s="5" t="n">
        <v>199326</v>
      </c>
    </row>
    <row r="16">
      <c r="A16" s="4" t="inlineStr">
        <is>
          <t>Money Market Funds [Member] | Cash and Cash Equival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st</t>
        </is>
      </c>
      <c r="B18" s="5" t="n">
        <v>19539</v>
      </c>
      <c r="C18" s="5" t="n">
        <v>40296</v>
      </c>
    </row>
    <row r="19">
      <c r="A19" s="4" t="inlineStr">
        <is>
          <t>Recorded Basis</t>
        </is>
      </c>
      <c r="B19" s="5" t="n">
        <v>19539</v>
      </c>
      <c r="C19" s="5" t="n">
        <v>40296</v>
      </c>
    </row>
    <row r="20">
      <c r="A20" s="4" t="inlineStr">
        <is>
          <t>Money Market Funds [Member] | Restricted Cash and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st</t>
        </is>
      </c>
      <c r="B22" s="5" t="n">
        <v>337</v>
      </c>
      <c r="C22" s="5" t="n">
        <v>646</v>
      </c>
    </row>
    <row r="23">
      <c r="A23" s="4" t="inlineStr">
        <is>
          <t>Recorded Basis</t>
        </is>
      </c>
      <c r="B23" s="5" t="n">
        <v>337</v>
      </c>
      <c r="C23" s="5" t="n">
        <v>646</v>
      </c>
    </row>
    <row r="24">
      <c r="A24" s="4" t="inlineStr">
        <is>
          <t>Corporate Bonds [Member] | Invest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st</t>
        </is>
      </c>
      <c r="B26" s="5" t="n">
        <v>34472</v>
      </c>
      <c r="C26" s="5" t="n">
        <v>38489</v>
      </c>
    </row>
    <row r="27">
      <c r="A27" s="4" t="inlineStr">
        <is>
          <t>Unrealized Gains (Losses)</t>
        </is>
      </c>
      <c r="B27" s="5" t="n">
        <v>-3159</v>
      </c>
      <c r="C27" s="5" t="n">
        <v>-5181</v>
      </c>
    </row>
    <row r="28">
      <c r="A28" s="4" t="inlineStr">
        <is>
          <t>Recorded Basis</t>
        </is>
      </c>
      <c r="B28" s="5" t="n">
        <v>31313</v>
      </c>
      <c r="C28" s="5" t="n">
        <v>33308</v>
      </c>
    </row>
    <row r="29">
      <c r="A29" s="4" t="inlineStr">
        <is>
          <t>Corporate Bonds [Member] | Restricted Cash and Inves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st</t>
        </is>
      </c>
      <c r="B31" s="5" t="n">
        <v>82481</v>
      </c>
      <c r="C31" s="5" t="n">
        <v>81993</v>
      </c>
    </row>
    <row r="32">
      <c r="A32" s="4" t="inlineStr">
        <is>
          <t>Unrealized Gains (Losses)</t>
        </is>
      </c>
      <c r="B32" s="5" t="n">
        <v>-8454</v>
      </c>
      <c r="C32" s="5" t="n">
        <v>-11296</v>
      </c>
    </row>
    <row r="33">
      <c r="A33" s="4" t="inlineStr">
        <is>
          <t>Recorded Basis</t>
        </is>
      </c>
      <c r="B33" s="5" t="n">
        <v>74027</v>
      </c>
      <c r="C33" s="5" t="n">
        <v>70697</v>
      </c>
    </row>
    <row r="34">
      <c r="A34" s="4" t="inlineStr">
        <is>
          <t>Asset Backed Securities [Member] | Invest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st</t>
        </is>
      </c>
      <c r="B36" s="5" t="n">
        <v>13659</v>
      </c>
      <c r="C36" s="5" t="n">
        <v>13709</v>
      </c>
    </row>
    <row r="37">
      <c r="A37" s="4" t="inlineStr">
        <is>
          <t>Unrealized Gains (Losses)</t>
        </is>
      </c>
      <c r="B37" s="5" t="n">
        <v>-187</v>
      </c>
      <c r="C37" s="5" t="n">
        <v>-737</v>
      </c>
    </row>
    <row r="38">
      <c r="A38" s="4" t="inlineStr">
        <is>
          <t>Recorded Basis</t>
        </is>
      </c>
      <c r="B38" s="5" t="n">
        <v>13472</v>
      </c>
      <c r="C38" s="5" t="n">
        <v>12972</v>
      </c>
    </row>
    <row r="39">
      <c r="A39" s="4" t="inlineStr">
        <is>
          <t>Asset Backed Securities [Member] | Restricted Cash and Investme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st</t>
        </is>
      </c>
      <c r="B41" s="5" t="n">
        <v>799</v>
      </c>
      <c r="C41" s="5" t="n">
        <v>9</v>
      </c>
    </row>
    <row r="42">
      <c r="A42" s="4" t="inlineStr">
        <is>
          <t>Recorded Basis</t>
        </is>
      </c>
      <c r="B42" s="5" t="n">
        <v>799</v>
      </c>
      <c r="C42" s="5" t="n">
        <v>9</v>
      </c>
    </row>
    <row r="43">
      <c r="A43" s="4" t="inlineStr">
        <is>
          <t>U.S. Government Agency Securities [Member] | Invest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t>
        </is>
      </c>
      <c r="B45" s="5" t="n">
        <v>12830</v>
      </c>
      <c r="C45" s="5" t="n">
        <v>7369</v>
      </c>
    </row>
    <row r="46">
      <c r="A46" s="4" t="inlineStr">
        <is>
          <t>Unrealized Gains (Losses)</t>
        </is>
      </c>
      <c r="B46" s="5" t="n">
        <v>-408</v>
      </c>
      <c r="C46" s="5" t="n">
        <v>-302</v>
      </c>
    </row>
    <row r="47">
      <c r="A47" s="4" t="inlineStr">
        <is>
          <t>Recorded Basis</t>
        </is>
      </c>
      <c r="B47" s="5" t="n">
        <v>12422</v>
      </c>
      <c r="C47" s="5" t="n">
        <v>7067</v>
      </c>
    </row>
    <row r="48">
      <c r="A48" s="4" t="inlineStr">
        <is>
          <t>U.S. Government Agency Securities [Member] | Restricted Cash and Invest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st</t>
        </is>
      </c>
      <c r="B50" s="5" t="n">
        <v>16863</v>
      </c>
      <c r="C50" s="5" t="n">
        <v>26479</v>
      </c>
    </row>
    <row r="51">
      <c r="A51" s="4" t="inlineStr">
        <is>
          <t>Unrealized Gains (Losses)</t>
        </is>
      </c>
      <c r="B51" s="5" t="n">
        <v>-1199</v>
      </c>
      <c r="C51" s="5" t="n">
        <v>-2156</v>
      </c>
    </row>
    <row r="52">
      <c r="A52" s="4" t="inlineStr">
        <is>
          <t>Recorded Basis</t>
        </is>
      </c>
      <c r="B52" s="5" t="n">
        <v>15664</v>
      </c>
      <c r="C52" s="5" t="n">
        <v>24323</v>
      </c>
    </row>
    <row r="53">
      <c r="A53" s="4" t="inlineStr">
        <is>
          <t>U.S. Treasuries [Member] | Investmen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st</t>
        </is>
      </c>
      <c r="B55" s="5" t="n">
        <v>12448</v>
      </c>
      <c r="C55" s="4" t="inlineStr">
        <is>
          <t xml:space="preserve"> </t>
        </is>
      </c>
    </row>
    <row r="56">
      <c r="A56" s="4" t="inlineStr">
        <is>
          <t>Unrealized Gains (Losses)</t>
        </is>
      </c>
      <c r="B56" s="5" t="n">
        <v>-1253</v>
      </c>
      <c r="C56" s="4" t="inlineStr">
        <is>
          <t xml:space="preserve"> </t>
        </is>
      </c>
    </row>
    <row r="57">
      <c r="A57" s="4" t="inlineStr">
        <is>
          <t>Recorded Basis</t>
        </is>
      </c>
      <c r="B57" s="5" t="n">
        <v>11195</v>
      </c>
      <c r="C57" s="4" t="inlineStr">
        <is>
          <t xml:space="preserve"> </t>
        </is>
      </c>
    </row>
    <row r="58">
      <c r="A58" s="4" t="inlineStr">
        <is>
          <t>U.S. Treasuries [Member] | Restricted Cash and Investmen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st</t>
        </is>
      </c>
      <c r="B60" s="5" t="n">
        <v>109020</v>
      </c>
      <c r="C60" s="5" t="n">
        <v>66479</v>
      </c>
    </row>
    <row r="61">
      <c r="A61" s="4" t="inlineStr">
        <is>
          <t>Unrealized Gains (Losses)</t>
        </is>
      </c>
      <c r="B61" s="5" t="n">
        <v>-6415</v>
      </c>
      <c r="C61" s="5" t="n">
        <v>-9222</v>
      </c>
    </row>
    <row r="62">
      <c r="A62" s="4" t="inlineStr">
        <is>
          <t>Recorded Basis</t>
        </is>
      </c>
      <c r="B62" s="5" t="n">
        <v>102605</v>
      </c>
      <c r="C62" s="5" t="n">
        <v>57257</v>
      </c>
    </row>
    <row r="63">
      <c r="A63" s="4" t="inlineStr">
        <is>
          <t>Mortgage Backed Securities [Member] | Investment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st</t>
        </is>
      </c>
      <c r="B65" s="5" t="n">
        <v>13084</v>
      </c>
      <c r="C65" s="5" t="n">
        <v>16135</v>
      </c>
    </row>
    <row r="66">
      <c r="A66" s="4" t="inlineStr">
        <is>
          <t>Unrealized Gains (Losses)</t>
        </is>
      </c>
      <c r="B66" s="5" t="n">
        <v>-2454</v>
      </c>
      <c r="C66" s="5" t="n">
        <v>-3139</v>
      </c>
    </row>
    <row r="67">
      <c r="A67" s="4" t="inlineStr">
        <is>
          <t>Recorded Basis</t>
        </is>
      </c>
      <c r="B67" s="5" t="n">
        <v>10630</v>
      </c>
      <c r="C67" s="5" t="n">
        <v>12996</v>
      </c>
    </row>
    <row r="68">
      <c r="A68" s="4" t="inlineStr">
        <is>
          <t>Mortgage Backed Securities [Member] | Restricted Cash and Investmen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st</t>
        </is>
      </c>
      <c r="B70" s="5" t="n">
        <v>42077</v>
      </c>
      <c r="C70" s="5" t="n">
        <v>46138</v>
      </c>
    </row>
    <row r="71">
      <c r="A71" s="4" t="inlineStr">
        <is>
          <t>Unrealized Gains (Losses)</t>
        </is>
      </c>
      <c r="B71" s="5" t="n">
        <v>-5216</v>
      </c>
      <c r="C71" s="5" t="n">
        <v>-6045</v>
      </c>
    </row>
    <row r="72">
      <c r="A72" s="4" t="inlineStr">
        <is>
          <t>Recorded Basis</t>
        </is>
      </c>
      <c r="B72" s="5" t="n">
        <v>36861</v>
      </c>
      <c r="C72" s="5" t="n">
        <v>40093</v>
      </c>
    </row>
    <row r="73">
      <c r="A73" s="4" t="inlineStr">
        <is>
          <t>Emerging Markets [Member] | Investmen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ost</t>
        </is>
      </c>
      <c r="B75" s="5" t="n">
        <v>2003</v>
      </c>
      <c r="C75" s="5" t="n">
        <v>2044</v>
      </c>
    </row>
    <row r="76">
      <c r="A76" s="4" t="inlineStr">
        <is>
          <t>Unrealized Gains (Losses)</t>
        </is>
      </c>
      <c r="B76" s="5" t="n">
        <v>-8</v>
      </c>
      <c r="C76" s="5" t="n">
        <v>-62</v>
      </c>
    </row>
    <row r="77">
      <c r="A77" s="4" t="inlineStr">
        <is>
          <t>Recorded Basis</t>
        </is>
      </c>
      <c r="B77" s="5" t="n">
        <v>1995</v>
      </c>
      <c r="C77" s="5" t="n">
        <v>1982</v>
      </c>
    </row>
    <row r="78">
      <c r="A78" s="4" t="inlineStr">
        <is>
          <t>Emerging Markets [Member] | Restricted Cash and Invest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ost</t>
        </is>
      </c>
      <c r="B80" s="5" t="n">
        <v>200</v>
      </c>
      <c r="C80" s="4" t="inlineStr">
        <is>
          <t xml:space="preserve"> </t>
        </is>
      </c>
    </row>
    <row r="81">
      <c r="A81" s="4" t="inlineStr">
        <is>
          <t>Unrealized Gains (Losses)</t>
        </is>
      </c>
      <c r="B81" s="5" t="n">
        <v>2</v>
      </c>
      <c r="C81" s="4" t="inlineStr">
        <is>
          <t xml:space="preserve"> </t>
        </is>
      </c>
    </row>
    <row r="82">
      <c r="A82" s="4" t="inlineStr">
        <is>
          <t>Recorded Basis</t>
        </is>
      </c>
      <c r="B82" s="5" t="n">
        <v>202</v>
      </c>
      <c r="C82" s="4" t="inlineStr">
        <is>
          <t xml:space="preserve"> </t>
        </is>
      </c>
    </row>
    <row r="83">
      <c r="A83" s="4" t="inlineStr">
        <is>
          <t>Mutual Funds [Member] | Restricted Cash and Investment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st</t>
        </is>
      </c>
      <c r="B85" s="5" t="n">
        <v>8941</v>
      </c>
      <c r="C85" s="5" t="n">
        <v>6301</v>
      </c>
    </row>
    <row r="86">
      <c r="A86" s="4" t="inlineStr">
        <is>
          <t>Recorded Basis</t>
        </is>
      </c>
      <c r="B86" s="5" t="n">
        <v>8941</v>
      </c>
      <c r="C86" s="5" t="n">
        <v>6301</v>
      </c>
    </row>
    <row r="87">
      <c r="A87" s="4" t="inlineStr">
        <is>
          <t>Marketable Securities Current [Member] | Cash and Cash Equivalen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st</t>
        </is>
      </c>
      <c r="B89" s="6" t="n">
        <v>19539</v>
      </c>
      <c r="C89" s="6" t="n">
        <v>40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Parenthetical) (Detail)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Restricted cash</t>
        </is>
      </c>
      <c r="B3" s="8" t="n">
        <v>3.6</v>
      </c>
      <c r="C3" s="8" t="n">
        <v>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Recurring Basis (Detail) - Fair Value, Measurements,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orded Basis</t>
        </is>
      </c>
      <c r="B3" s="6" t="n">
        <v>340002</v>
      </c>
      <c r="C3" s="6" t="n">
        <v>307947</v>
      </c>
    </row>
    <row r="4">
      <c r="A4" s="4" t="inlineStr">
        <is>
          <t>Other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orded Basis</t>
        </is>
      </c>
      <c r="B6" s="5" t="n">
        <v>19876</v>
      </c>
      <c r="C6" s="5" t="n">
        <v>40942</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orded Basis</t>
        </is>
      </c>
      <c r="B9" s="5" t="n">
        <v>8941</v>
      </c>
      <c r="C9" s="5" t="n">
        <v>6301</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orded Basis</t>
        </is>
      </c>
      <c r="B12" s="5" t="n">
        <v>311185</v>
      </c>
      <c r="C12" s="5" t="n">
        <v>260704</v>
      </c>
    </row>
    <row r="13">
      <c r="A13" s="4" t="inlineStr">
        <is>
          <t>Cash and Cash Equivalents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orded Basis</t>
        </is>
      </c>
      <c r="B15" s="5" t="n">
        <v>19539</v>
      </c>
      <c r="C15" s="5" t="n">
        <v>40296</v>
      </c>
    </row>
    <row r="16">
      <c r="A16" s="4" t="inlineStr">
        <is>
          <t>Cash and Cash Equivalents [Member] | Money Market Funds [Member] | Oth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orded Basis</t>
        </is>
      </c>
      <c r="B18" s="5" t="n">
        <v>19539</v>
      </c>
      <c r="C18" s="5" t="n">
        <v>40296</v>
      </c>
    </row>
    <row r="19">
      <c r="A19" s="4" t="inlineStr">
        <is>
          <t>Investments [Member] | Corporate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Recorded Basis</t>
        </is>
      </c>
      <c r="B21" s="5" t="n">
        <v>31313</v>
      </c>
      <c r="C21" s="5" t="n">
        <v>33308</v>
      </c>
    </row>
    <row r="22">
      <c r="A22" s="4" t="inlineStr">
        <is>
          <t>Investments [Member] | Corporate Bond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Recorded Basis</t>
        </is>
      </c>
      <c r="B24" s="5" t="n">
        <v>31313</v>
      </c>
      <c r="C24" s="5" t="n">
        <v>33308</v>
      </c>
    </row>
    <row r="25">
      <c r="A25" s="4" t="inlineStr">
        <is>
          <t>Investments [Member] | Asset 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Recorded Basis</t>
        </is>
      </c>
      <c r="B27" s="5" t="n">
        <v>13472</v>
      </c>
      <c r="C27" s="5" t="n">
        <v>12972</v>
      </c>
    </row>
    <row r="28">
      <c r="A28" s="4" t="inlineStr">
        <is>
          <t>Investments [Member] | Asset Backed Securities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Recorded Basis</t>
        </is>
      </c>
      <c r="B30" s="5" t="n">
        <v>13472</v>
      </c>
      <c r="C30" s="5" t="n">
        <v>12972</v>
      </c>
    </row>
    <row r="31">
      <c r="A31" s="4" t="inlineStr">
        <is>
          <t>Investments [Member] | U.S. Government Agenc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Recorded Basis</t>
        </is>
      </c>
      <c r="B33" s="5" t="n">
        <v>12422</v>
      </c>
      <c r="C33" s="5" t="n">
        <v>7067</v>
      </c>
    </row>
    <row r="34">
      <c r="A34" s="4" t="inlineStr">
        <is>
          <t>Investments [Member] | U.S. Government Agency Securities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Recorded Basis</t>
        </is>
      </c>
      <c r="B36" s="5" t="n">
        <v>12422</v>
      </c>
      <c r="C36" s="5" t="n">
        <v>7067</v>
      </c>
    </row>
    <row r="37">
      <c r="A37" s="4" t="inlineStr">
        <is>
          <t>Investments [Member] | U.S. Treasur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Recorded Basis</t>
        </is>
      </c>
      <c r="B39" s="5" t="n">
        <v>11195</v>
      </c>
      <c r="C39" s="4" t="inlineStr">
        <is>
          <t xml:space="preserve"> </t>
        </is>
      </c>
    </row>
    <row r="40">
      <c r="A40" s="4" t="inlineStr">
        <is>
          <t>Investments [Member] | U.S. Treasuries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Recorded Basis</t>
        </is>
      </c>
      <c r="B42" s="5" t="n">
        <v>11195</v>
      </c>
      <c r="C42" s="4" t="inlineStr">
        <is>
          <t xml:space="preserve"> </t>
        </is>
      </c>
    </row>
    <row r="43">
      <c r="A43" s="4" t="inlineStr">
        <is>
          <t>Investments [Member] | Mortgage 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Recorded Basis</t>
        </is>
      </c>
      <c r="B45" s="5" t="n">
        <v>10630</v>
      </c>
      <c r="C45" s="5" t="n">
        <v>12996</v>
      </c>
    </row>
    <row r="46">
      <c r="A46" s="4" t="inlineStr">
        <is>
          <t>Investments [Member] | Mortgage Backed Securities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Recorded Basis</t>
        </is>
      </c>
      <c r="B48" s="5" t="n">
        <v>10630</v>
      </c>
      <c r="C48" s="5" t="n">
        <v>12996</v>
      </c>
    </row>
    <row r="49">
      <c r="A49" s="4" t="inlineStr">
        <is>
          <t>Investments [Member] | Emerging Marke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Recorded Basis</t>
        </is>
      </c>
      <c r="B51" s="5" t="n">
        <v>1995</v>
      </c>
      <c r="C51" s="5" t="n">
        <v>1982</v>
      </c>
    </row>
    <row r="52">
      <c r="A52" s="4" t="inlineStr">
        <is>
          <t>Investments [Member] | Emerging Markets [Member] |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Recorded Basis</t>
        </is>
      </c>
      <c r="B54" s="5" t="n">
        <v>1995</v>
      </c>
      <c r="C54" s="5" t="n">
        <v>1982</v>
      </c>
    </row>
    <row r="55">
      <c r="A55" s="4" t="inlineStr">
        <is>
          <t>Restricted Cash and Investmen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Recorded Basis</t>
        </is>
      </c>
      <c r="B57" s="5" t="n">
        <v>102605</v>
      </c>
      <c r="C57" s="5" t="n">
        <v>57257</v>
      </c>
    </row>
    <row r="58">
      <c r="A58" s="4" t="inlineStr">
        <is>
          <t>Restricted Cash and Investment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Recorded Basis</t>
        </is>
      </c>
      <c r="B60" s="5" t="n">
        <v>102605</v>
      </c>
      <c r="C60" s="5" t="n">
        <v>57257</v>
      </c>
    </row>
    <row r="61">
      <c r="A61" s="4" t="inlineStr">
        <is>
          <t>Restricted Cash and Investments [Member] | Money Market Fu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Recorded Basis</t>
        </is>
      </c>
      <c r="B63" s="5" t="n">
        <v>337</v>
      </c>
      <c r="C63" s="5" t="n">
        <v>646</v>
      </c>
    </row>
    <row r="64">
      <c r="A64" s="4" t="inlineStr">
        <is>
          <t>Restricted Cash and Investments [Member] | Money Market Funds [Member] | Other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Recorded Basis</t>
        </is>
      </c>
      <c r="B66" s="5" t="n">
        <v>337</v>
      </c>
      <c r="C66" s="5" t="n">
        <v>646</v>
      </c>
    </row>
    <row r="67">
      <c r="A67" s="4" t="inlineStr">
        <is>
          <t>Restricted Cash and Investments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Recorded Basis</t>
        </is>
      </c>
      <c r="B69" s="5" t="n">
        <v>74027</v>
      </c>
      <c r="C69" s="5" t="n">
        <v>70697</v>
      </c>
    </row>
    <row r="70">
      <c r="A70" s="4" t="inlineStr">
        <is>
          <t>Restricted Cash and Investments [Member] | Corporate Bonds [Member] |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Recorded Basis</t>
        </is>
      </c>
      <c r="B72" s="5" t="n">
        <v>74027</v>
      </c>
      <c r="C72" s="5" t="n">
        <v>70697</v>
      </c>
    </row>
    <row r="73">
      <c r="A73" s="4" t="inlineStr">
        <is>
          <t>Restricted Cash and Investments [Member] | Asset Backed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Recorded Basis</t>
        </is>
      </c>
      <c r="B75" s="5" t="n">
        <v>799</v>
      </c>
      <c r="C75" s="5" t="n">
        <v>9</v>
      </c>
    </row>
    <row r="76">
      <c r="A76" s="4" t="inlineStr">
        <is>
          <t>Restricted Cash and Investments [Member] | Asset Backed Securities [Member] |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Recorded Basis</t>
        </is>
      </c>
      <c r="B78" s="5" t="n">
        <v>799</v>
      </c>
      <c r="C78" s="5" t="n">
        <v>9</v>
      </c>
    </row>
    <row r="79">
      <c r="A79" s="4" t="inlineStr">
        <is>
          <t>Restricted Cash and Investments [Member] | U.S. Government Agenc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Recorded Basis</t>
        </is>
      </c>
      <c r="B81" s="5" t="n">
        <v>15664</v>
      </c>
      <c r="C81" s="5" t="n">
        <v>24323</v>
      </c>
    </row>
    <row r="82">
      <c r="A82" s="4" t="inlineStr">
        <is>
          <t>Restricted Cash and Investments [Member] | U.S. Government Agency Securities [Member] |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Recorded Basis</t>
        </is>
      </c>
      <c r="B84" s="5" t="n">
        <v>15664</v>
      </c>
      <c r="C84" s="5" t="n">
        <v>24323</v>
      </c>
    </row>
    <row r="85">
      <c r="A85" s="4" t="inlineStr">
        <is>
          <t>Restricted Cash and Investments [Member] | Mutual Fu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Recorded Basis</t>
        </is>
      </c>
      <c r="B87" s="5" t="n">
        <v>8941</v>
      </c>
      <c r="C87" s="5" t="n">
        <v>6301</v>
      </c>
    </row>
    <row r="88">
      <c r="A88" s="4" t="inlineStr">
        <is>
          <t>Restricted Cash and Investments [Member] | Mutual Funds [Member] | Level 1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Recorded Basis</t>
        </is>
      </c>
      <c r="B90" s="5" t="n">
        <v>8941</v>
      </c>
      <c r="C90" s="5" t="n">
        <v>6301</v>
      </c>
    </row>
    <row r="91">
      <c r="A91" s="4" t="inlineStr">
        <is>
          <t>Restricted Cash and Investments [Member] | Mortgage 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Recorded Basis</t>
        </is>
      </c>
      <c r="B93" s="5" t="n">
        <v>36861</v>
      </c>
      <c r="C93" s="5" t="n">
        <v>40093</v>
      </c>
    </row>
    <row r="94">
      <c r="A94" s="4" t="inlineStr">
        <is>
          <t>Restricted Cash and Investments [Member] | Mortgage Backed Securitie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Recorded Basis</t>
        </is>
      </c>
      <c r="B96" s="5" t="n">
        <v>36861</v>
      </c>
      <c r="C96" s="6" t="n">
        <v>40093</v>
      </c>
    </row>
    <row r="97">
      <c r="A97" s="4" t="inlineStr">
        <is>
          <t>Restricted Cash and Investments [Member] | Emerging Marke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Recorded Basis</t>
        </is>
      </c>
      <c r="B99" s="5" t="n">
        <v>202</v>
      </c>
      <c r="C99" s="4" t="inlineStr">
        <is>
          <t xml:space="preserve"> </t>
        </is>
      </c>
    </row>
    <row r="100">
      <c r="A100" s="4" t="inlineStr">
        <is>
          <t>Restricted Cash and Investments [Member] | Emerging Markets [Member] |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Recorded Basis</t>
        </is>
      </c>
      <c r="B102" s="6" t="n">
        <v>202</v>
      </c>
      <c r="C10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Available for Sale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securities, contractual maturities less than 1 year</t>
        </is>
      </c>
      <c r="B3" s="6" t="n">
        <v>84724</v>
      </c>
      <c r="C3" s="6" t="n">
        <v>45568</v>
      </c>
    </row>
    <row r="4">
      <c r="A4" s="4" t="inlineStr">
        <is>
          <t>Available for sale securities, contractual maturities between 1 to 5 years</t>
        </is>
      </c>
      <c r="B4" s="5" t="n">
        <v>128254</v>
      </c>
      <c r="C4" s="5" t="n">
        <v>79860</v>
      </c>
    </row>
    <row r="5">
      <c r="A5" s="4" t="inlineStr">
        <is>
          <t>Available for sale securities, contractual maturities between 5 to 10 years</t>
        </is>
      </c>
      <c r="B5" s="5" t="n">
        <v>69126</v>
      </c>
      <c r="C5" s="5" t="n">
        <v>111867</v>
      </c>
    </row>
    <row r="6">
      <c r="A6" s="4" t="inlineStr">
        <is>
          <t>Available for sale securities, contractual maturities after 10 years</t>
        </is>
      </c>
      <c r="B6" s="5" t="n">
        <v>1466</v>
      </c>
      <c r="C6" s="5" t="n">
        <v>10859</v>
      </c>
    </row>
    <row r="7">
      <c r="A7" s="4" t="inlineStr">
        <is>
          <t>Available for sale securities, contractual maturities, Total</t>
        </is>
      </c>
      <c r="B7" s="5" t="n">
        <v>283570</v>
      </c>
      <c r="C7" s="5" t="n">
        <v>248154</v>
      </c>
    </row>
    <row r="8">
      <c r="A8" s="4" t="inlineStr">
        <is>
          <t>U.S. Treasur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contractual maturities less than 1 year</t>
        </is>
      </c>
      <c r="B10" s="5" t="n">
        <v>55955</v>
      </c>
      <c r="C10" s="5" t="n">
        <v>440</v>
      </c>
    </row>
    <row r="11">
      <c r="A11" s="4" t="inlineStr">
        <is>
          <t>Available for sale securities, contractual maturities between 1 to 5 years</t>
        </is>
      </c>
      <c r="B11" s="5" t="n">
        <v>32706</v>
      </c>
      <c r="C11" s="5" t="n">
        <v>3405</v>
      </c>
    </row>
    <row r="12">
      <c r="A12" s="4" t="inlineStr">
        <is>
          <t>Available for sale securities, contractual maturities between 5 to 10 years</t>
        </is>
      </c>
      <c r="B12" s="5" t="n">
        <v>25139</v>
      </c>
      <c r="C12" s="5" t="n">
        <v>53412</v>
      </c>
    </row>
    <row r="13">
      <c r="A13" s="4" t="inlineStr">
        <is>
          <t>Available for sale securities, contractual maturities, Total</t>
        </is>
      </c>
      <c r="B13" s="5" t="n">
        <v>113800</v>
      </c>
      <c r="C13" s="5" t="n">
        <v>57257</v>
      </c>
    </row>
    <row r="14">
      <c r="A14" s="4" t="inlineStr">
        <is>
          <t>Corporate Bonds [Memb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vailable for sale securities, contractual maturities less than 1 year</t>
        </is>
      </c>
      <c r="B16" s="5" t="n">
        <v>6859</v>
      </c>
      <c r="C16" s="5" t="n">
        <v>646</v>
      </c>
    </row>
    <row r="17">
      <c r="A17" s="4" t="inlineStr">
        <is>
          <t>Available for sale securities, contractual maturities between 1 to 5 years</t>
        </is>
      </c>
      <c r="B17" s="5" t="n">
        <v>67731</v>
      </c>
      <c r="C17" s="5" t="n">
        <v>50439</v>
      </c>
    </row>
    <row r="18">
      <c r="A18" s="4" t="inlineStr">
        <is>
          <t>Available for sale securities, contractual maturities between 5 to 10 years</t>
        </is>
      </c>
      <c r="B18" s="5" t="n">
        <v>30574</v>
      </c>
      <c r="C18" s="5" t="n">
        <v>52920</v>
      </c>
    </row>
    <row r="19">
      <c r="A19" s="4" t="inlineStr">
        <is>
          <t>Available for sale securities, contractual maturities after 10 years</t>
        </is>
      </c>
      <c r="B19" s="5" t="n">
        <v>176</v>
      </c>
      <c r="C19" s="4" t="inlineStr">
        <is>
          <t xml:space="preserve"> </t>
        </is>
      </c>
    </row>
    <row r="20">
      <c r="A20" s="4" t="inlineStr">
        <is>
          <t>Available for sale securities, contractual maturities, Total</t>
        </is>
      </c>
      <c r="B20" s="5" t="n">
        <v>105340</v>
      </c>
      <c r="C20" s="5" t="n">
        <v>104005</v>
      </c>
    </row>
    <row r="21">
      <c r="A21" s="4" t="inlineStr">
        <is>
          <t>U.S. Government Agency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 for sale securities, contractual maturities less than 1 year</t>
        </is>
      </c>
      <c r="B23" s="5" t="n">
        <v>39</v>
      </c>
      <c r="C23" s="5" t="n">
        <v>3943</v>
      </c>
    </row>
    <row r="24">
      <c r="A24" s="4" t="inlineStr">
        <is>
          <t>Available for sale securities, contractual maturities between 1 to 5 years</t>
        </is>
      </c>
      <c r="B24" s="5" t="n">
        <v>27018</v>
      </c>
      <c r="C24" s="5" t="n">
        <v>24025</v>
      </c>
    </row>
    <row r="25">
      <c r="A25" s="4" t="inlineStr">
        <is>
          <t>Available for sale securities, contractual maturities between 5 to 10 years</t>
        </is>
      </c>
      <c r="B25" s="5" t="n">
        <v>1029</v>
      </c>
      <c r="C25" s="5" t="n">
        <v>3422</v>
      </c>
    </row>
    <row r="26">
      <c r="A26" s="4" t="inlineStr">
        <is>
          <t>Available for sale securities, contractual maturities, Total</t>
        </is>
      </c>
      <c r="B26" s="5" t="n">
        <v>28086</v>
      </c>
      <c r="C26" s="5" t="n">
        <v>31390</v>
      </c>
    </row>
    <row r="27">
      <c r="A27" s="4" t="inlineStr">
        <is>
          <t>Money Market Fund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 for sale securities, contractual maturities less than 1 year</t>
        </is>
      </c>
      <c r="B29" s="5" t="n">
        <v>19876</v>
      </c>
      <c r="C29" s="5" t="n">
        <v>40539</v>
      </c>
    </row>
    <row r="30">
      <c r="A30" s="4" t="inlineStr">
        <is>
          <t>Available for sale securities, contractual maturities, Total</t>
        </is>
      </c>
      <c r="B30" s="5" t="n">
        <v>19876</v>
      </c>
      <c r="C30" s="5" t="n">
        <v>40539</v>
      </c>
    </row>
    <row r="31">
      <c r="A31" s="4" t="inlineStr">
        <is>
          <t>Asset Backed Securitie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 for sale securities, contractual maturities between 1 to 5 years</t>
        </is>
      </c>
      <c r="B33" s="5" t="n">
        <v>799</v>
      </c>
      <c r="C33" s="5" t="n">
        <v>9</v>
      </c>
    </row>
    <row r="34">
      <c r="A34" s="4" t="inlineStr">
        <is>
          <t>Available for sale securities, contractual maturities between 5 to 10 years</t>
        </is>
      </c>
      <c r="B34" s="5" t="n">
        <v>12182</v>
      </c>
      <c r="C34" s="5" t="n">
        <v>2113</v>
      </c>
    </row>
    <row r="35">
      <c r="A35" s="4" t="inlineStr">
        <is>
          <t>Available for sale securities, contractual maturities after 10 years</t>
        </is>
      </c>
      <c r="B35" s="5" t="n">
        <v>1290</v>
      </c>
      <c r="C35" s="5" t="n">
        <v>10859</v>
      </c>
    </row>
    <row r="36">
      <c r="A36" s="4" t="inlineStr">
        <is>
          <t>Available for sale securities, contractual maturities, Total</t>
        </is>
      </c>
      <c r="B36" s="5" t="n">
        <v>14271</v>
      </c>
      <c r="C36" s="5" t="n">
        <v>12981</v>
      </c>
    </row>
    <row r="37">
      <c r="A37" s="4" t="inlineStr">
        <is>
          <t>Emerging Market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 for sale securities, contractual maturities less than 1 year</t>
        </is>
      </c>
      <c r="B39" s="5" t="n">
        <v>1995</v>
      </c>
      <c r="C39" s="4" t="inlineStr">
        <is>
          <t xml:space="preserve"> </t>
        </is>
      </c>
    </row>
    <row r="40">
      <c r="A40" s="4" t="inlineStr">
        <is>
          <t>Available for sale securities, contractual maturities between 1 to 5 years</t>
        </is>
      </c>
      <c r="B40" s="4" t="inlineStr">
        <is>
          <t xml:space="preserve"> </t>
        </is>
      </c>
      <c r="C40" s="5" t="n">
        <v>1982</v>
      </c>
    </row>
    <row r="41">
      <c r="A41" s="4" t="inlineStr">
        <is>
          <t>Available for sale securities, contractual maturities between 5 to 10 years</t>
        </is>
      </c>
      <c r="B41" s="5" t="n">
        <v>202</v>
      </c>
      <c r="C41" s="4" t="inlineStr">
        <is>
          <t xml:space="preserve"> </t>
        </is>
      </c>
    </row>
    <row r="42">
      <c r="A42" s="4" t="inlineStr">
        <is>
          <t>Available for sale securities, contractual maturities, Total</t>
        </is>
      </c>
      <c r="B42" s="6" t="n">
        <v>2197</v>
      </c>
      <c r="C42" s="6" t="n">
        <v>1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51" customWidth="1" min="2" max="2"/>
    <col width="51" customWidth="1" min="3" max="3"/>
  </cols>
  <sheetData>
    <row r="1">
      <c r="A1" s="1" t="inlineStr">
        <is>
          <t>Fair Value Measurement - Additional Information (Detail)</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verage contractual maturity period</t>
        </is>
      </c>
      <c r="B4" s="4" t="inlineStr">
        <is>
          <t>23 years</t>
        </is>
      </c>
      <c r="C4" s="4" t="inlineStr">
        <is>
          <t>24 years</t>
        </is>
      </c>
    </row>
    <row r="5">
      <c r="A5" s="4" t="inlineStr">
        <is>
          <t>Investment, Type [Extensible Enumeration]</t>
        </is>
      </c>
      <c r="B5" s="4" t="inlineStr">
        <is>
          <t>Collateralized Mortgage-Backed Securities [Member]</t>
        </is>
      </c>
      <c r="C5" s="4" t="inlineStr">
        <is>
          <t>Collateralized Mortgage-Backed Securities [Membe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1069307</v>
      </c>
      <c r="C4" s="6" t="n">
        <v>1054326</v>
      </c>
      <c r="D4" s="6" t="n">
        <v>95516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826775</v>
      </c>
      <c r="C6" s="5" t="n">
        <v>819481</v>
      </c>
      <c r="D6" s="5" t="n">
        <v>750658</v>
      </c>
    </row>
    <row r="7">
      <c r="A7" s="4" t="inlineStr">
        <is>
          <t>Gross margin</t>
        </is>
      </c>
      <c r="B7" s="5" t="n">
        <v>242532</v>
      </c>
      <c r="C7" s="5" t="n">
        <v>234845</v>
      </c>
      <c r="D7" s="5" t="n">
        <v>204508</v>
      </c>
    </row>
    <row r="8">
      <c r="A8" s="4" t="inlineStr">
        <is>
          <t>Selling, general and administrative expenses</t>
        </is>
      </c>
      <c r="B8" s="5" t="n">
        <v>174772</v>
      </c>
      <c r="C8" s="5" t="n">
        <v>169642</v>
      </c>
      <c r="D8" s="5" t="n">
        <v>155259</v>
      </c>
    </row>
    <row r="9">
      <c r="A9" s="4" t="inlineStr">
        <is>
          <t>Depreciation and amortization</t>
        </is>
      </c>
      <c r="B9" s="5" t="n">
        <v>7110</v>
      </c>
      <c r="C9" s="5" t="n">
        <v>6228</v>
      </c>
      <c r="D9" s="5" t="n">
        <v>5326</v>
      </c>
    </row>
    <row r="10">
      <c r="A10" s="4" t="inlineStr">
        <is>
          <t>Income from operations</t>
        </is>
      </c>
      <c r="B10" s="5" t="n">
        <v>60650</v>
      </c>
      <c r="C10" s="5" t="n">
        <v>58975</v>
      </c>
      <c r="D10" s="5" t="n">
        <v>43923</v>
      </c>
    </row>
    <row r="11">
      <c r="A11" s="3" t="inlineStr">
        <is>
          <t>Other income (expense):</t>
        </is>
      </c>
      <c r="B11" s="4" t="inlineStr">
        <is>
          <t xml:space="preserve"> </t>
        </is>
      </c>
      <c r="C11" s="4" t="inlineStr">
        <is>
          <t xml:space="preserve"> </t>
        </is>
      </c>
      <c r="D11" s="4" t="inlineStr">
        <is>
          <t xml:space="preserve"> </t>
        </is>
      </c>
    </row>
    <row r="12">
      <c r="A12" s="4" t="inlineStr">
        <is>
          <t>Investment income, net</t>
        </is>
      </c>
      <c r="B12" s="5" t="n">
        <v>8643</v>
      </c>
      <c r="C12" s="5" t="n">
        <v>6476</v>
      </c>
      <c r="D12" s="5" t="n">
        <v>7215</v>
      </c>
    </row>
    <row r="13">
      <c r="A13" s="4" t="inlineStr">
        <is>
          <t>Interest expense</t>
        </is>
      </c>
      <c r="B13" s="5" t="n">
        <v>-166</v>
      </c>
      <c r="C13" s="5" t="n">
        <v>-141</v>
      </c>
      <c r="D13" s="5" t="n">
        <v>-372</v>
      </c>
    </row>
    <row r="14">
      <c r="A14" s="4" t="inlineStr">
        <is>
          <t>Other, net</t>
        </is>
      </c>
      <c r="B14" s="5" t="n">
        <v>-139</v>
      </c>
      <c r="C14" s="5" t="n">
        <v>-7</v>
      </c>
      <c r="D14" s="5" t="n">
        <v>-105</v>
      </c>
    </row>
    <row r="15">
      <c r="A15" s="4" t="inlineStr">
        <is>
          <t>Other income, net</t>
        </is>
      </c>
      <c r="B15" s="5" t="n">
        <v>8338</v>
      </c>
      <c r="C15" s="5" t="n">
        <v>6328</v>
      </c>
      <c r="D15" s="5" t="n">
        <v>6738</v>
      </c>
    </row>
    <row r="16">
      <c r="A16" s="4" t="inlineStr">
        <is>
          <t>Income before income taxes</t>
        </is>
      </c>
      <c r="B16" s="5" t="n">
        <v>68988</v>
      </c>
      <c r="C16" s="5" t="n">
        <v>65303</v>
      </c>
      <c r="D16" s="5" t="n">
        <v>50661</v>
      </c>
    </row>
    <row r="17">
      <c r="A17" s="4" t="inlineStr">
        <is>
          <t>Provision for income taxes</t>
        </is>
      </c>
      <c r="B17" s="5" t="n">
        <v>18376</v>
      </c>
      <c r="C17" s="5" t="n">
        <v>18035</v>
      </c>
      <c r="D17" s="5" t="n">
        <v>12582</v>
      </c>
    </row>
    <row r="18">
      <c r="A18" s="4" t="inlineStr">
        <is>
          <t>Net income</t>
        </is>
      </c>
      <c r="B18" s="6" t="n">
        <v>50612</v>
      </c>
      <c r="C18" s="6" t="n">
        <v>47268</v>
      </c>
      <c r="D18" s="6" t="n">
        <v>38079</v>
      </c>
    </row>
    <row r="19">
      <c r="A19" s="4" t="inlineStr">
        <is>
          <t>Basic income per common share</t>
        </is>
      </c>
      <c r="B19" s="7" t="n">
        <v>7.52</v>
      </c>
      <c r="C19" s="7" t="n">
        <v>6.63</v>
      </c>
      <c r="D19" s="7" t="n">
        <v>5.05</v>
      </c>
    </row>
    <row r="20">
      <c r="A20" s="4" t="inlineStr">
        <is>
          <t>Weighted average number of basic common shares outstanding</t>
        </is>
      </c>
      <c r="B20" s="5" t="n">
        <v>6731</v>
      </c>
      <c r="C20" s="5" t="n">
        <v>7130</v>
      </c>
      <c r="D20" s="5" t="n">
        <v>7540</v>
      </c>
    </row>
    <row r="21">
      <c r="A21" s="4" t="inlineStr">
        <is>
          <t>Diluted income per common share</t>
        </is>
      </c>
      <c r="B21" s="7" t="n">
        <v>7.39</v>
      </c>
      <c r="C21" s="7" t="n">
        <v>6.54</v>
      </c>
      <c r="D21" s="6" t="n">
        <v>5</v>
      </c>
    </row>
    <row r="22">
      <c r="A22" s="4" t="inlineStr">
        <is>
          <t>Weighted average number of diluted common shares outstanding</t>
        </is>
      </c>
      <c r="B22" s="5" t="n">
        <v>6849</v>
      </c>
      <c r="C22" s="5" t="n">
        <v>7226</v>
      </c>
      <c r="D22" s="5" t="n">
        <v>7621</v>
      </c>
    </row>
    <row r="23">
      <c r="A23" s="4" t="inlineStr">
        <is>
          <t>Professional Employer Services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982268</v>
      </c>
      <c r="C25" s="6" t="n">
        <v>937363</v>
      </c>
      <c r="D25" s="6" t="n">
        <v>843815</v>
      </c>
    </row>
    <row r="26">
      <c r="A26" s="4" t="inlineStr">
        <is>
          <t>Staffing Services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87039</v>
      </c>
      <c r="C28" s="5" t="n">
        <v>116963</v>
      </c>
      <c r="D28" s="5" t="n">
        <v>111351</v>
      </c>
    </row>
    <row r="29">
      <c r="A29" s="4" t="inlineStr">
        <is>
          <t>Direct Payroll Costs [Member]</t>
        </is>
      </c>
      <c r="B29" s="4" t="inlineStr">
        <is>
          <t xml:space="preserve"> </t>
        </is>
      </c>
      <c r="C29" s="4" t="inlineStr">
        <is>
          <t xml:space="preserve"> </t>
        </is>
      </c>
      <c r="D29" s="4" t="inlineStr">
        <is>
          <t xml:space="preserve"> </t>
        </is>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5" t="n">
        <v>65042</v>
      </c>
      <c r="C31" s="5" t="n">
        <v>87944</v>
      </c>
      <c r="D31" s="5" t="n">
        <v>83821</v>
      </c>
    </row>
    <row r="32">
      <c r="A32" s="4" t="inlineStr">
        <is>
          <t>Payroll Taxes and Benefits [Member]</t>
        </is>
      </c>
      <c r="B32" s="4" t="inlineStr">
        <is>
          <t xml:space="preserve"> </t>
        </is>
      </c>
      <c r="C32" s="4" t="inlineStr">
        <is>
          <t xml:space="preserve"> </t>
        </is>
      </c>
      <c r="D32" s="4" t="inlineStr">
        <is>
          <t xml:space="preserve"> </t>
        </is>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5" t="n">
        <v>555758</v>
      </c>
      <c r="C34" s="5" t="n">
        <v>522392</v>
      </c>
      <c r="D34" s="5" t="n">
        <v>469888</v>
      </c>
    </row>
    <row r="35">
      <c r="A35" s="4" t="inlineStr">
        <is>
          <t>Workers' Compensation [Member]</t>
        </is>
      </c>
      <c r="B35" s="4" t="inlineStr">
        <is>
          <t xml:space="preserve"> </t>
        </is>
      </c>
      <c r="C35" s="4" t="inlineStr">
        <is>
          <t xml:space="preserve"> </t>
        </is>
      </c>
      <c r="D35" s="4" t="inlineStr">
        <is>
          <t xml:space="preserve"> </t>
        </is>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6" t="n">
        <v>205975</v>
      </c>
      <c r="C37" s="6" t="n">
        <v>209145</v>
      </c>
      <c r="D37" s="6" t="n">
        <v>1969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ummary of Property, Equipment and Software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83271</v>
      </c>
      <c r="C3" s="6" t="n">
        <v>76308</v>
      </c>
    </row>
    <row r="4">
      <c r="A4" s="4" t="inlineStr">
        <is>
          <t>Less accumulated depreciation and amortization</t>
        </is>
      </c>
      <c r="B4" s="5" t="n">
        <v>-34466</v>
      </c>
      <c r="C4" s="5" t="n">
        <v>-31844</v>
      </c>
    </row>
    <row r="5">
      <c r="A5" s="4" t="inlineStr">
        <is>
          <t>Property, Plant and Equipment, Gross</t>
        </is>
      </c>
      <c r="B5" s="5" t="n">
        <v>48805</v>
      </c>
      <c r="C5" s="5" t="n">
        <v>44464</v>
      </c>
    </row>
    <row r="6">
      <c r="A6" s="4" t="inlineStr">
        <is>
          <t>Land</t>
        </is>
      </c>
      <c r="B6" s="5" t="n">
        <v>1490</v>
      </c>
      <c r="C6" s="5" t="n">
        <v>1490</v>
      </c>
    </row>
    <row r="7">
      <c r="A7" s="4" t="inlineStr">
        <is>
          <t>Property, Plant and Equipment, Net</t>
        </is>
      </c>
      <c r="B7" s="5" t="n">
        <v>50295</v>
      </c>
      <c r="C7" s="5" t="n">
        <v>45954</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8449</v>
      </c>
      <c r="C10" s="5" t="n">
        <v>16862</v>
      </c>
    </row>
    <row r="11">
      <c r="A11" s="4" t="inlineStr">
        <is>
          <t>Equipment, 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4093</v>
      </c>
      <c r="C13" s="5" t="n">
        <v>24407</v>
      </c>
    </row>
    <row r="14">
      <c r="A14" s="4" t="inlineStr">
        <is>
          <t>Computer Hardware an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6109</v>
      </c>
      <c r="C16" s="5" t="n">
        <v>6408</v>
      </c>
    </row>
    <row r="17">
      <c r="A17" s="4" t="inlineStr">
        <is>
          <t>Software Development Cos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34620</v>
      </c>
      <c r="C19" s="6" t="n">
        <v>286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3.6</v>
      </c>
      <c r="C4" s="8" t="n">
        <v>3.4</v>
      </c>
      <c r="D4" s="8" t="n">
        <v>3.1</v>
      </c>
    </row>
    <row r="5">
      <c r="A5" s="4" t="inlineStr">
        <is>
          <t>Amortization of capitalized software development costs</t>
        </is>
      </c>
      <c r="B5" s="10" t="n">
        <v>3.5</v>
      </c>
      <c r="C5" s="10" t="n">
        <v>2.8</v>
      </c>
      <c r="D5" s="10" t="n">
        <v>2.2</v>
      </c>
    </row>
    <row r="6">
      <c r="A6" s="4" t="inlineStr">
        <is>
          <t>Capitalized software development costs</t>
        </is>
      </c>
      <c r="B6" s="6" t="n">
        <v>6</v>
      </c>
      <c r="C6" s="8" t="n">
        <v>5.3</v>
      </c>
      <c r="D6" s="6" t="n">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Compensation Claims - Summarizes Aggregate Workers' Compensation Reserve Activity (Detail) - USD ($) $ in Thousands</t>
        </is>
      </c>
      <c r="B1" s="2" t="inlineStr">
        <is>
          <t>12 Months Ended</t>
        </is>
      </c>
    </row>
    <row r="2">
      <c r="B2" s="2" t="inlineStr">
        <is>
          <t>Dec. 31, 2023</t>
        </is>
      </c>
      <c r="C2" s="2" t="inlineStr">
        <is>
          <t>Dec. 31, 2022</t>
        </is>
      </c>
      <c r="D2" s="2" t="inlineStr">
        <is>
          <t>Dec. 31, 2021</t>
        </is>
      </c>
    </row>
    <row r="3">
      <c r="A3" s="3" t="inlineStr">
        <is>
          <t>Workers Compensation Reserve [Abstract]</t>
        </is>
      </c>
      <c r="B3" s="4" t="inlineStr">
        <is>
          <t xml:space="preserve"> </t>
        </is>
      </c>
      <c r="C3" s="4" t="inlineStr">
        <is>
          <t xml:space="preserve"> </t>
        </is>
      </c>
      <c r="D3" s="4" t="inlineStr">
        <is>
          <t xml:space="preserve"> </t>
        </is>
      </c>
    </row>
    <row r="4">
      <c r="A4" s="4" t="inlineStr">
        <is>
          <t>Workers' compensation claims liabilities, Beginning balance</t>
        </is>
      </c>
      <c r="B4" s="6" t="n">
        <v>215987</v>
      </c>
      <c r="C4" s="6" t="n">
        <v>279407</v>
      </c>
      <c r="D4" s="6" t="n">
        <v>357746</v>
      </c>
    </row>
    <row r="5">
      <c r="A5" s="3" t="inlineStr">
        <is>
          <t>Add: claims expense accrual</t>
        </is>
      </c>
      <c r="B5" s="4" t="inlineStr">
        <is>
          <t xml:space="preserve"> </t>
        </is>
      </c>
      <c r="C5" s="4" t="inlineStr">
        <is>
          <t xml:space="preserve"> </t>
        </is>
      </c>
      <c r="D5" s="4" t="inlineStr">
        <is>
          <t xml:space="preserve"> </t>
        </is>
      </c>
    </row>
    <row r="6">
      <c r="A6" s="4" t="inlineStr">
        <is>
          <t>Current period</t>
        </is>
      </c>
      <c r="B6" s="5" t="n">
        <v>16731</v>
      </c>
      <c r="C6" s="5" t="n">
        <v>19146</v>
      </c>
      <c r="D6" s="5" t="n">
        <v>75786</v>
      </c>
    </row>
    <row r="7">
      <c r="A7" s="4" t="inlineStr">
        <is>
          <t>Prior periods</t>
        </is>
      </c>
      <c r="B7" s="5" t="n">
        <v>-12147</v>
      </c>
      <c r="C7" s="5" t="n">
        <v>-11337</v>
      </c>
      <c r="D7" s="5" t="n">
        <v>-9225</v>
      </c>
    </row>
    <row r="8">
      <c r="A8" s="4" t="inlineStr">
        <is>
          <t>Total expense accrual</t>
        </is>
      </c>
      <c r="B8" s="5" t="n">
        <v>4584</v>
      </c>
      <c r="C8" s="5" t="n">
        <v>7809</v>
      </c>
      <c r="D8" s="5" t="n">
        <v>66561</v>
      </c>
    </row>
    <row r="9">
      <c r="A9" s="3" t="inlineStr">
        <is>
          <t>Less: claim payments related to</t>
        </is>
      </c>
      <c r="B9" s="4" t="inlineStr">
        <is>
          <t xml:space="preserve"> </t>
        </is>
      </c>
      <c r="C9" s="4" t="inlineStr">
        <is>
          <t xml:space="preserve"> </t>
        </is>
      </c>
      <c r="D9" s="4" t="inlineStr">
        <is>
          <t xml:space="preserve"> </t>
        </is>
      </c>
    </row>
    <row r="10">
      <c r="A10" s="4" t="inlineStr">
        <is>
          <t>Current period</t>
        </is>
      </c>
      <c r="B10" s="5" t="n">
        <v>3260</v>
      </c>
      <c r="C10" s="5" t="n">
        <v>4450</v>
      </c>
      <c r="D10" s="5" t="n">
        <v>15063</v>
      </c>
    </row>
    <row r="11">
      <c r="A11" s="4" t="inlineStr">
        <is>
          <t>Prior periods</t>
        </is>
      </c>
      <c r="B11" s="5" t="n">
        <v>52570</v>
      </c>
      <c r="C11" s="5" t="n">
        <v>67581</v>
      </c>
      <c r="D11" s="5" t="n">
        <v>129138</v>
      </c>
    </row>
    <row r="12">
      <c r="A12" s="4" t="inlineStr">
        <is>
          <t>Total paid</t>
        </is>
      </c>
      <c r="B12" s="5" t="n">
        <v>55830</v>
      </c>
      <c r="C12" s="5" t="n">
        <v>72031</v>
      </c>
      <c r="D12" s="5" t="n">
        <v>144201</v>
      </c>
    </row>
    <row r="13">
      <c r="A13" s="4" t="inlineStr">
        <is>
          <t>Change in claims incurred in excess of retention limits</t>
        </is>
      </c>
      <c r="B13" s="5" t="n">
        <v>3022</v>
      </c>
      <c r="C13" s="5" t="n">
        <v>802</v>
      </c>
      <c r="D13" s="5" t="n">
        <v>-699</v>
      </c>
    </row>
    <row r="14">
      <c r="A14" s="4" t="inlineStr">
        <is>
          <t>Workers' compensation claims liabilities, Ending balance</t>
        </is>
      </c>
      <c r="B14" s="6" t="n">
        <v>167763</v>
      </c>
      <c r="C14" s="6" t="n">
        <v>215987</v>
      </c>
      <c r="D14" s="6" t="n">
        <v>2794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Workers' Compensation Claims - Additional Information (Detail) - USD ($)</t>
        </is>
      </c>
      <c r="D1" s="2" t="inlineStr">
        <is>
          <t>6 Months Ended</t>
        </is>
      </c>
      <c r="E1" s="2" t="inlineStr">
        <is>
          <t>12 Months Ended</t>
        </is>
      </c>
      <c r="J1" s="2" t="inlineStr">
        <is>
          <t>36 Months Ended</t>
        </is>
      </c>
    </row>
    <row r="2">
      <c r="B2" s="2" t="inlineStr">
        <is>
          <t>Jul. 01, 2021</t>
        </is>
      </c>
      <c r="C2" s="2" t="inlineStr">
        <is>
          <t>Jun. 29, 2020</t>
        </is>
      </c>
      <c r="D2" s="2" t="inlineStr">
        <is>
          <t>Jun. 30, 2020</t>
        </is>
      </c>
      <c r="E2" s="2" t="inlineStr">
        <is>
          <t>Jun. 30, 2024</t>
        </is>
      </c>
      <c r="F2" s="2" t="inlineStr">
        <is>
          <t>Dec. 31, 2023</t>
        </is>
      </c>
      <c r="G2" s="2" t="inlineStr">
        <is>
          <t>Jun. 30, 2023</t>
        </is>
      </c>
      <c r="H2" s="2" t="inlineStr">
        <is>
          <t>Dec. 31, 2022</t>
        </is>
      </c>
      <c r="I2" s="2" t="inlineStr">
        <is>
          <t>Jun. 30, 2022</t>
        </is>
      </c>
      <c r="J2" s="2" t="inlineStr">
        <is>
          <t>Jun. 30, 2024</t>
        </is>
      </c>
      <c r="K2" s="2" t="inlineStr">
        <is>
          <t>Dec. 31, 2021</t>
        </is>
      </c>
      <c r="L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orkers' Compensation Liability</t>
        </is>
      </c>
      <c r="B4" s="4" t="inlineStr">
        <is>
          <t xml:space="preserve"> </t>
        </is>
      </c>
      <c r="C4" s="4" t="inlineStr">
        <is>
          <t xml:space="preserve"> </t>
        </is>
      </c>
      <c r="D4" s="4" t="inlineStr">
        <is>
          <t xml:space="preserve"> </t>
        </is>
      </c>
      <c r="E4" s="4" t="inlineStr">
        <is>
          <t xml:space="preserve"> </t>
        </is>
      </c>
      <c r="F4" s="6" t="n">
        <v>167763000</v>
      </c>
      <c r="G4" s="4" t="inlineStr">
        <is>
          <t xml:space="preserve"> </t>
        </is>
      </c>
      <c r="H4" s="6" t="n">
        <v>215987000</v>
      </c>
      <c r="I4" s="4" t="inlineStr">
        <is>
          <t xml:space="preserve"> </t>
        </is>
      </c>
      <c r="J4" s="4" t="inlineStr">
        <is>
          <t xml:space="preserve"> </t>
        </is>
      </c>
      <c r="K4" s="6" t="n">
        <v>279407000</v>
      </c>
      <c r="L4" s="6" t="n">
        <v>357746000</v>
      </c>
    </row>
    <row r="5">
      <c r="A5" s="4" t="inlineStr">
        <is>
          <t>Balance in Chubb trust accounts</t>
        </is>
      </c>
      <c r="B5" s="4" t="inlineStr">
        <is>
          <t xml:space="preserve"> </t>
        </is>
      </c>
      <c r="C5" s="4" t="inlineStr">
        <is>
          <t xml:space="preserve"> </t>
        </is>
      </c>
      <c r="D5" s="4" t="inlineStr">
        <is>
          <t xml:space="preserve"> </t>
        </is>
      </c>
      <c r="E5" s="4" t="inlineStr">
        <is>
          <t xml:space="preserve"> </t>
        </is>
      </c>
      <c r="F5" s="5" t="n">
        <v>210900000</v>
      </c>
      <c r="G5" s="4" t="inlineStr">
        <is>
          <t xml:space="preserve"> </t>
        </is>
      </c>
      <c r="H5" s="5" t="n">
        <v>188200000</v>
      </c>
      <c r="I5" s="4" t="inlineStr">
        <is>
          <t xml:space="preserve"> </t>
        </is>
      </c>
      <c r="J5" s="4" t="inlineStr">
        <is>
          <t xml:space="preserve"> </t>
        </is>
      </c>
      <c r="K5" s="4" t="inlineStr">
        <is>
          <t xml:space="preserve"> </t>
        </is>
      </c>
      <c r="L5" s="4" t="inlineStr">
        <is>
          <t xml:space="preserve"> </t>
        </is>
      </c>
    </row>
    <row r="6">
      <c r="A6" s="4" t="inlineStr">
        <is>
          <t>Workers compensation liability</t>
        </is>
      </c>
      <c r="B6" s="4" t="inlineStr">
        <is>
          <t xml:space="preserve"> </t>
        </is>
      </c>
      <c r="C6" s="4" t="inlineStr">
        <is>
          <t xml:space="preserve"> </t>
        </is>
      </c>
      <c r="D6" s="4" t="inlineStr">
        <is>
          <t xml:space="preserve"> </t>
        </is>
      </c>
      <c r="E6" s="4" t="inlineStr">
        <is>
          <t xml:space="preserve"> </t>
        </is>
      </c>
      <c r="F6" s="5" t="n">
        <v>167763000</v>
      </c>
      <c r="G6" s="4" t="inlineStr">
        <is>
          <t xml:space="preserve"> </t>
        </is>
      </c>
      <c r="H6" s="5" t="n">
        <v>215987000</v>
      </c>
      <c r="I6" s="4" t="inlineStr">
        <is>
          <t xml:space="preserve"> </t>
        </is>
      </c>
      <c r="J6" s="4" t="inlineStr">
        <is>
          <t xml:space="preserve"> </t>
        </is>
      </c>
      <c r="K6" s="6" t="n">
        <v>279407000</v>
      </c>
      <c r="L6" s="6" t="n">
        <v>357746000</v>
      </c>
    </row>
    <row r="7">
      <c r="A7" s="4" t="inlineStr">
        <is>
          <t>Workers compensation liability, current</t>
        </is>
      </c>
      <c r="B7" s="4" t="inlineStr">
        <is>
          <t xml:space="preserve"> </t>
        </is>
      </c>
      <c r="C7" s="4" t="inlineStr">
        <is>
          <t xml:space="preserve"> </t>
        </is>
      </c>
      <c r="D7" s="4" t="inlineStr">
        <is>
          <t xml:space="preserve"> </t>
        </is>
      </c>
      <c r="E7" s="4" t="inlineStr">
        <is>
          <t xml:space="preserve"> </t>
        </is>
      </c>
      <c r="F7" s="5" t="n">
        <v>50006000</v>
      </c>
      <c r="G7" s="4" t="inlineStr">
        <is>
          <t xml:space="preserve"> </t>
        </is>
      </c>
      <c r="H7" s="5" t="n">
        <v>62917000</v>
      </c>
      <c r="I7" s="4" t="inlineStr">
        <is>
          <t xml:space="preserve"> </t>
        </is>
      </c>
      <c r="J7" s="4" t="inlineStr">
        <is>
          <t xml:space="preserve"> </t>
        </is>
      </c>
      <c r="K7" s="4" t="inlineStr">
        <is>
          <t xml:space="preserve"> </t>
        </is>
      </c>
      <c r="L7" s="4" t="inlineStr">
        <is>
          <t xml:space="preserve"> </t>
        </is>
      </c>
    </row>
    <row r="8">
      <c r="A8" s="4" t="inlineStr">
        <is>
          <t>Collateral securities maintain to cover potential workers compensation claims losses</t>
        </is>
      </c>
      <c r="B8" s="4" t="inlineStr">
        <is>
          <t xml:space="preserve"> </t>
        </is>
      </c>
      <c r="C8" s="4" t="inlineStr">
        <is>
          <t xml:space="preserve"> </t>
        </is>
      </c>
      <c r="D8" s="4" t="inlineStr">
        <is>
          <t xml:space="preserve"> </t>
        </is>
      </c>
      <c r="E8" s="4" t="inlineStr">
        <is>
          <t xml:space="preserve"> </t>
        </is>
      </c>
      <c r="F8" s="5" t="n">
        <v>48100000</v>
      </c>
      <c r="G8" s="4" t="inlineStr">
        <is>
          <t xml:space="preserve"> </t>
        </is>
      </c>
      <c r="H8" s="5" t="n">
        <v>54500000</v>
      </c>
      <c r="I8" s="4" t="inlineStr">
        <is>
          <t xml:space="preserve"> </t>
        </is>
      </c>
      <c r="J8" s="4" t="inlineStr">
        <is>
          <t xml:space="preserve"> </t>
        </is>
      </c>
      <c r="K8" s="4" t="inlineStr">
        <is>
          <t xml:space="preserve"> </t>
        </is>
      </c>
      <c r="L8" s="4" t="inlineStr">
        <is>
          <t xml:space="preserve"> </t>
        </is>
      </c>
    </row>
    <row r="9">
      <c r="A9" s="4" t="inlineStr">
        <is>
          <t>Surety bonds and standby letters of credit</t>
        </is>
      </c>
      <c r="B9" s="4" t="inlineStr">
        <is>
          <t xml:space="preserve"> </t>
        </is>
      </c>
      <c r="C9" s="4" t="inlineStr">
        <is>
          <t xml:space="preserve"> </t>
        </is>
      </c>
      <c r="D9" s="4" t="inlineStr">
        <is>
          <t xml:space="preserve"> </t>
        </is>
      </c>
      <c r="E9" s="4" t="inlineStr">
        <is>
          <t xml:space="preserve"> </t>
        </is>
      </c>
      <c r="F9" s="5" t="n">
        <v>48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rves and IBNR in excess of retention limits incurred but not reported</t>
        </is>
      </c>
      <c r="B10" s="4" t="inlineStr">
        <is>
          <t xml:space="preserve"> </t>
        </is>
      </c>
      <c r="C10" s="4" t="inlineStr">
        <is>
          <t xml:space="preserve"> </t>
        </is>
      </c>
      <c r="D10" s="4" t="inlineStr">
        <is>
          <t xml:space="preserve"> </t>
        </is>
      </c>
      <c r="E10" s="4" t="inlineStr">
        <is>
          <t xml:space="preserve"> </t>
        </is>
      </c>
      <c r="F10" s="5" t="n">
        <v>6000000</v>
      </c>
      <c r="G10" s="4" t="inlineStr">
        <is>
          <t xml:space="preserve"> </t>
        </is>
      </c>
      <c r="H10" s="5" t="n">
        <v>3000000</v>
      </c>
      <c r="I10" s="4" t="inlineStr">
        <is>
          <t xml:space="preserve"> </t>
        </is>
      </c>
      <c r="J10" s="4" t="inlineStr">
        <is>
          <t xml:space="preserve"> </t>
        </is>
      </c>
      <c r="K10" s="4" t="inlineStr">
        <is>
          <t xml:space="preserve"> </t>
        </is>
      </c>
      <c r="L10" s="4" t="inlineStr">
        <is>
          <t xml:space="preserve"> </t>
        </is>
      </c>
    </row>
    <row r="11">
      <c r="A11" s="4" t="inlineStr">
        <is>
          <t>Scenario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scription of renewed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Effective July 1, 2021, the Company entered into a new arrangement for its insured program, whereby third-party insurers assumed all risk of loss for claims incurred from July 1, 2021 to June 30, 2022 (the “2021-2022 Policy”). The arrangement for the insured program was extended for claims incurred from July 1, 2022 to June 30, 2023 (the “2022-2023 Policy”) and for claims incurred from July 1, 2023 to June 30, 2024 (the “2023-2024 Policy”).</t>
        </is>
      </c>
      <c r="K13" s="4" t="inlineStr">
        <is>
          <t xml:space="preserve"> </t>
        </is>
      </c>
      <c r="L13" s="4" t="inlineStr">
        <is>
          <t xml:space="preserve"> </t>
        </is>
      </c>
    </row>
    <row r="14">
      <c r="A14" s="4" t="inlineStr">
        <is>
          <t>2021-2022 Polic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savings amount for twelve month policy period, if claims develop favorab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v>
      </c>
      <c r="J16" s="4" t="inlineStr">
        <is>
          <t xml:space="preserve"> </t>
        </is>
      </c>
      <c r="K16" s="4" t="inlineStr">
        <is>
          <t xml:space="preserve"> </t>
        </is>
      </c>
      <c r="L16" s="4" t="inlineStr">
        <is>
          <t xml:space="preserve"> </t>
        </is>
      </c>
    </row>
    <row r="17">
      <c r="A17" s="4" t="inlineStr">
        <is>
          <t>Maximum additional premium charged amount for twelve month policy period, if claims develop adverse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500000</v>
      </c>
      <c r="J17" s="4" t="inlineStr">
        <is>
          <t xml:space="preserve"> </t>
        </is>
      </c>
      <c r="K17" s="4" t="inlineStr">
        <is>
          <t xml:space="preserve"> </t>
        </is>
      </c>
      <c r="L17" s="4" t="inlineStr">
        <is>
          <t xml:space="preserve"> </t>
        </is>
      </c>
    </row>
    <row r="18">
      <c r="A18" s="4" t="inlineStr">
        <is>
          <t>2022-2023 Polic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savings amount for twelve month policy period, if claims develop favorably</t>
        </is>
      </c>
      <c r="B20" s="4" t="inlineStr">
        <is>
          <t xml:space="preserve"> </t>
        </is>
      </c>
      <c r="C20" s="4" t="inlineStr">
        <is>
          <t xml:space="preserve"> </t>
        </is>
      </c>
      <c r="D20" s="4" t="inlineStr">
        <is>
          <t xml:space="preserve"> </t>
        </is>
      </c>
      <c r="E20" s="4" t="inlineStr">
        <is>
          <t xml:space="preserve"> </t>
        </is>
      </c>
      <c r="F20" s="4" t="inlineStr">
        <is>
          <t xml:space="preserve"> </t>
        </is>
      </c>
      <c r="G20" s="6" t="n">
        <v>225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additional premium charged amount for twelve month policy period, if claims develop adversely</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3-2024 Polic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savings amount for twelve month policy period, if claims develop favorably</t>
        </is>
      </c>
      <c r="B24" s="4" t="inlineStr">
        <is>
          <t xml:space="preserve"> </t>
        </is>
      </c>
      <c r="C24" s="4" t="inlineStr">
        <is>
          <t xml:space="preserve"> </t>
        </is>
      </c>
      <c r="D24" s="4" t="inlineStr">
        <is>
          <t xml:space="preserve"> </t>
        </is>
      </c>
      <c r="E24" s="6" t="n">
        <v>28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additional premium charged amount for twelve month policy period, if claims develop adversely</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al for costs incurred in excess of retention limits offset by a receivable</t>
        </is>
      </c>
      <c r="B28" s="4" t="inlineStr">
        <is>
          <t xml:space="preserve"> </t>
        </is>
      </c>
      <c r="C28" s="4" t="inlineStr">
        <is>
          <t xml:space="preserve"> </t>
        </is>
      </c>
      <c r="D28" s="4" t="inlineStr">
        <is>
          <t xml:space="preserve"> </t>
        </is>
      </c>
      <c r="E28" s="4" t="inlineStr">
        <is>
          <t xml:space="preserve"> </t>
        </is>
      </c>
      <c r="F28" s="6" t="n">
        <v>6000000</v>
      </c>
      <c r="G28" s="4" t="inlineStr">
        <is>
          <t xml:space="preserve"> </t>
        </is>
      </c>
      <c r="H28" s="6" t="n">
        <v>3000000</v>
      </c>
      <c r="I28" s="4" t="inlineStr">
        <is>
          <t xml:space="preserve"> </t>
        </is>
      </c>
      <c r="J28" s="4" t="inlineStr">
        <is>
          <t xml:space="preserve"> </t>
        </is>
      </c>
      <c r="K28" s="4" t="inlineStr">
        <is>
          <t xml:space="preserve"> </t>
        </is>
      </c>
      <c r="L28" s="4" t="inlineStr">
        <is>
          <t xml:space="preserve"> </t>
        </is>
      </c>
    </row>
    <row r="29">
      <c r="A29" s="4" t="inlineStr">
        <is>
          <t>Insured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worker's compensation exposure covered</t>
        </is>
      </c>
      <c r="B31" s="4" t="inlineStr">
        <is>
          <t xml:space="preserve"> </t>
        </is>
      </c>
      <c r="C31" s="4" t="inlineStr">
        <is>
          <t xml:space="preserve"> </t>
        </is>
      </c>
      <c r="D31" s="4" t="inlineStr">
        <is>
          <t xml:space="preserve"> </t>
        </is>
      </c>
      <c r="E31" s="4" t="inlineStr">
        <is>
          <t xml:space="preserve"> </t>
        </is>
      </c>
      <c r="F31" s="9" t="n">
        <v>0.8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orker's compensation risk claim maximum</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orker's compensation risk claim maximum</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lf Insured Program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worker's compensation exposure covered</t>
        </is>
      </c>
      <c r="B36" s="4" t="inlineStr">
        <is>
          <t xml:space="preserve"> </t>
        </is>
      </c>
      <c r="C36" s="4" t="inlineStr">
        <is>
          <t xml:space="preserve"> </t>
        </is>
      </c>
      <c r="D36" s="4" t="inlineStr">
        <is>
          <t xml:space="preserve"> </t>
        </is>
      </c>
      <c r="E36" s="4" t="inlineStr">
        <is>
          <t xml:space="preserve"> </t>
        </is>
      </c>
      <c r="F36" s="9" t="n">
        <v>0.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orker's compensation risk claim maximum</t>
        </is>
      </c>
      <c r="B37" s="4" t="inlineStr">
        <is>
          <t xml:space="preserve"> </t>
        </is>
      </c>
      <c r="C37" s="4" t="inlineStr">
        <is>
          <t xml:space="preserve"> </t>
        </is>
      </c>
      <c r="D37" s="6" t="n">
        <v>5000000</v>
      </c>
      <c r="E37" s="4" t="inlineStr">
        <is>
          <t xml:space="preserve"> </t>
        </is>
      </c>
      <c r="F37" s="6" t="n">
        <v>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lf Insured Programs [Member] | Mary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insurance coverage</t>
        </is>
      </c>
      <c r="B40" s="4" t="inlineStr">
        <is>
          <t xml:space="preserve"> </t>
        </is>
      </c>
      <c r="C40" s="4" t="inlineStr">
        <is>
          <t xml:space="preserve"> </t>
        </is>
      </c>
      <c r="D40" s="5" t="n">
        <v>1000000</v>
      </c>
      <c r="E40" s="4" t="inlineStr">
        <is>
          <t xml:space="preserve"> </t>
        </is>
      </c>
      <c r="F40" s="5" t="n">
        <v>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lf Insured Programs [Member] | Colorad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insurance coverage</t>
        </is>
      </c>
      <c r="B43" s="4" t="inlineStr">
        <is>
          <t xml:space="preserve"> </t>
        </is>
      </c>
      <c r="C43" s="4" t="inlineStr">
        <is>
          <t xml:space="preserve"> </t>
        </is>
      </c>
      <c r="D43" s="6" t="n">
        <v>2000000</v>
      </c>
      <c r="E43" s="4" t="inlineStr">
        <is>
          <t xml:space="preserve"> </t>
        </is>
      </c>
      <c r="F43" s="6"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E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Worker's Compensation Claims - Summary of Risk Retained by Insured Program after Considering Loss Portfolio Transfers and Current Insurance Arrangements (Details)</t>
        </is>
      </c>
      <c r="B1" s="2" t="inlineStr">
        <is>
          <t>12 Months Ended</t>
        </is>
      </c>
    </row>
    <row r="2">
      <c r="B2" s="2" t="inlineStr">
        <is>
          <t>Dec. 31, 2023</t>
        </is>
      </c>
    </row>
    <row r="3">
      <c r="A3" s="4" t="inlineStr">
        <is>
          <t>2014 [Member]</t>
        </is>
      </c>
      <c r="B3" s="4" t="inlineStr">
        <is>
          <t xml:space="preserve"> </t>
        </is>
      </c>
    </row>
    <row r="4">
      <c r="A4" s="3" t="inlineStr">
        <is>
          <t>Share-based Compensation Arrangement by Share-based Payment Award [Line Items]</t>
        </is>
      </c>
      <c r="B4" s="4" t="inlineStr">
        <is>
          <t xml:space="preserve"> </t>
        </is>
      </c>
    </row>
    <row r="5">
      <c r="A5" s="4" t="inlineStr">
        <is>
          <t>Claims risk retained</t>
        </is>
      </c>
      <c r="B5" s="4" t="inlineStr">
        <is>
          <t>No</t>
        </is>
      </c>
    </row>
    <row r="6">
      <c r="A6" s="4" t="inlineStr">
        <is>
          <t>2015 [Member]</t>
        </is>
      </c>
      <c r="B6" s="4" t="inlineStr">
        <is>
          <t xml:space="preserve"> </t>
        </is>
      </c>
    </row>
    <row r="7">
      <c r="A7" s="3" t="inlineStr">
        <is>
          <t>Share-based Compensation Arrangement by Share-based Payment Award [Line Items]</t>
        </is>
      </c>
      <c r="B7" s="4" t="inlineStr">
        <is>
          <t xml:space="preserve"> </t>
        </is>
      </c>
    </row>
    <row r="8">
      <c r="A8" s="4" t="inlineStr">
        <is>
          <t>Claims risk retained</t>
        </is>
      </c>
      <c r="B8" s="4" t="inlineStr">
        <is>
          <t>No</t>
        </is>
      </c>
    </row>
    <row r="9">
      <c r="A9" s="4" t="inlineStr">
        <is>
          <t>2016 [Member]</t>
        </is>
      </c>
      <c r="B9" s="4" t="inlineStr">
        <is>
          <t xml:space="preserve"> </t>
        </is>
      </c>
    </row>
    <row r="10">
      <c r="A10" s="3" t="inlineStr">
        <is>
          <t>Share-based Compensation Arrangement by Share-based Payment Award [Line Items]</t>
        </is>
      </c>
      <c r="B10" s="4" t="inlineStr">
        <is>
          <t xml:space="preserve"> </t>
        </is>
      </c>
    </row>
    <row r="11">
      <c r="A11" s="4" t="inlineStr">
        <is>
          <t>Claims risk retained</t>
        </is>
      </c>
      <c r="B11" s="4" t="inlineStr">
        <is>
          <t>No</t>
        </is>
      </c>
    </row>
    <row r="12">
      <c r="A12" s="4" t="inlineStr">
        <is>
          <t>2017 [Member]</t>
        </is>
      </c>
      <c r="B12" s="4" t="inlineStr">
        <is>
          <t xml:space="preserve"> </t>
        </is>
      </c>
    </row>
    <row r="13">
      <c r="A13" s="3" t="inlineStr">
        <is>
          <t>Share-based Compensation Arrangement by Share-based Payment Award [Line Items]</t>
        </is>
      </c>
      <c r="B13" s="4" t="inlineStr">
        <is>
          <t xml:space="preserve"> </t>
        </is>
      </c>
    </row>
    <row r="14">
      <c r="A14" s="4" t="inlineStr">
        <is>
          <t>Claims risk retained</t>
        </is>
      </c>
      <c r="B14" s="4" t="inlineStr">
        <is>
          <t>No</t>
        </is>
      </c>
    </row>
    <row r="15">
      <c r="A15" s="4" t="inlineStr">
        <is>
          <t>2018 [Member]</t>
        </is>
      </c>
      <c r="B15" s="4" t="inlineStr">
        <is>
          <t xml:space="preserve"> </t>
        </is>
      </c>
    </row>
    <row r="16">
      <c r="A16" s="3" t="inlineStr">
        <is>
          <t>Share-based Compensation Arrangement by Share-based Payment Award [Line Items]</t>
        </is>
      </c>
      <c r="B16" s="4" t="inlineStr">
        <is>
          <t xml:space="preserve"> </t>
        </is>
      </c>
    </row>
    <row r="17">
      <c r="A17" s="4" t="inlineStr">
        <is>
          <t>Claims risk retained</t>
        </is>
      </c>
      <c r="B17" s="4" t="inlineStr">
        <is>
          <t>No</t>
        </is>
      </c>
    </row>
    <row r="18">
      <c r="A18" s="4" t="inlineStr">
        <is>
          <t>2019 [Member]</t>
        </is>
      </c>
      <c r="B18" s="4" t="inlineStr">
        <is>
          <t xml:space="preserve"> </t>
        </is>
      </c>
    </row>
    <row r="19">
      <c r="A19" s="3" t="inlineStr">
        <is>
          <t>Share-based Compensation Arrangement by Share-based Payment Award [Line Items]</t>
        </is>
      </c>
      <c r="B19" s="4" t="inlineStr">
        <is>
          <t xml:space="preserve"> </t>
        </is>
      </c>
    </row>
    <row r="20">
      <c r="A20" s="4" t="inlineStr">
        <is>
          <t>Claims risk retained</t>
        </is>
      </c>
      <c r="B20" s="4" t="inlineStr">
        <is>
          <t>Yes</t>
        </is>
      </c>
    </row>
    <row r="21">
      <c r="A21" s="4" t="inlineStr">
        <is>
          <t>2020 [Member]</t>
        </is>
      </c>
      <c r="B21" s="4" t="inlineStr">
        <is>
          <t xml:space="preserve"> </t>
        </is>
      </c>
    </row>
    <row r="22">
      <c r="A22" s="3" t="inlineStr">
        <is>
          <t>Share-based Compensation Arrangement by Share-based Payment Award [Line Items]</t>
        </is>
      </c>
      <c r="B22" s="4" t="inlineStr">
        <is>
          <t xml:space="preserve"> </t>
        </is>
      </c>
    </row>
    <row r="23">
      <c r="A23" s="4" t="inlineStr">
        <is>
          <t>Claims risk retained</t>
        </is>
      </c>
      <c r="B23" s="4" t="inlineStr">
        <is>
          <t>Yes</t>
        </is>
      </c>
    </row>
    <row r="24">
      <c r="A24" s="4" t="inlineStr">
        <is>
          <t>2021 - Through June 30 [Member]</t>
        </is>
      </c>
      <c r="B24" s="4" t="inlineStr">
        <is>
          <t xml:space="preserve"> </t>
        </is>
      </c>
    </row>
    <row r="25">
      <c r="A25" s="3" t="inlineStr">
        <is>
          <t>Share-based Compensation Arrangement by Share-based Payment Award [Line Items]</t>
        </is>
      </c>
      <c r="B25" s="4" t="inlineStr">
        <is>
          <t xml:space="preserve"> </t>
        </is>
      </c>
    </row>
    <row r="26">
      <c r="A26" s="4" t="inlineStr">
        <is>
          <t>Claims risk retained</t>
        </is>
      </c>
      <c r="B26" s="4" t="inlineStr">
        <is>
          <t>Yes</t>
        </is>
      </c>
    </row>
    <row r="27">
      <c r="A27" s="4" t="inlineStr">
        <is>
          <t>2021 - July 1 and After [Member]</t>
        </is>
      </c>
      <c r="B27" s="4" t="inlineStr">
        <is>
          <t xml:space="preserve"> </t>
        </is>
      </c>
    </row>
    <row r="28">
      <c r="A28" s="3" t="inlineStr">
        <is>
          <t>Share-based Compensation Arrangement by Share-based Payment Award [Line Items]</t>
        </is>
      </c>
      <c r="B28" s="4" t="inlineStr">
        <is>
          <t xml:space="preserve"> </t>
        </is>
      </c>
    </row>
    <row r="29">
      <c r="A29" s="4" t="inlineStr">
        <is>
          <t>Claims risk retained</t>
        </is>
      </c>
      <c r="B29" s="4" t="inlineStr">
        <is>
          <t>No</t>
        </is>
      </c>
    </row>
    <row r="30">
      <c r="A30" s="4" t="inlineStr">
        <is>
          <t>2022 [Member]</t>
        </is>
      </c>
      <c r="B30" s="4" t="inlineStr">
        <is>
          <t xml:space="preserve"> </t>
        </is>
      </c>
    </row>
    <row r="31">
      <c r="A31" s="3" t="inlineStr">
        <is>
          <t>Share-based Compensation Arrangement by Share-based Payment Award [Line Items]</t>
        </is>
      </c>
      <c r="B31" s="4" t="inlineStr">
        <is>
          <t xml:space="preserve"> </t>
        </is>
      </c>
    </row>
    <row r="32">
      <c r="A32" s="4" t="inlineStr">
        <is>
          <t>Claims risk retained</t>
        </is>
      </c>
      <c r="B32" s="4" t="inlineStr">
        <is>
          <t>No</t>
        </is>
      </c>
    </row>
    <row r="33">
      <c r="A33" s="4" t="inlineStr">
        <is>
          <t>2023 [Member]</t>
        </is>
      </c>
      <c r="B33" s="4" t="inlineStr">
        <is>
          <t xml:space="preserve"> </t>
        </is>
      </c>
    </row>
    <row r="34">
      <c r="A34" s="3" t="inlineStr">
        <is>
          <t>Share-based Compensation Arrangement by Share-based Payment Award [Line Items]</t>
        </is>
      </c>
      <c r="B34" s="4" t="inlineStr">
        <is>
          <t xml:space="preserve"> </t>
        </is>
      </c>
    </row>
    <row r="35">
      <c r="A35" s="4" t="inlineStr">
        <is>
          <t>Claims risk retained</t>
        </is>
      </c>
      <c r="B35" s="4" t="inlineStr">
        <is>
          <t>N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Worker's Compensation Claims - Summary of Risk Retained by Insured Program after Considering Loss Portfolio Transfers and Current Insurance Arrangements (Parenthetical) (Details)</t>
        </is>
      </c>
      <c r="B1" s="2" t="inlineStr">
        <is>
          <t>12 Months Ended</t>
        </is>
      </c>
    </row>
    <row r="2">
      <c r="B2" s="2" t="inlineStr">
        <is>
          <t>Dec. 31, 2023</t>
        </is>
      </c>
    </row>
    <row r="3">
      <c r="A3" s="3" t="inlineStr">
        <is>
          <t>Share-Based Payment Arrangement [Abstract]</t>
        </is>
      </c>
      <c r="B3" s="4" t="inlineStr">
        <is>
          <t xml:space="preserve"> </t>
        </is>
      </c>
    </row>
    <row r="4">
      <c r="A4" s="4" t="inlineStr">
        <is>
          <t>Percentage of claim excluded</t>
        </is>
      </c>
      <c r="B4"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Revolving Credit Facility and Long-Term Debt - Additional Information (Detail)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ommitment fee description</t>
        </is>
      </c>
      <c r="B4" s="4" t="inlineStr">
        <is>
          <t xml:space="preserve"> </t>
        </is>
      </c>
      <c r="C4" s="4" t="inlineStr">
        <is>
          <t xml:space="preserve"> </t>
        </is>
      </c>
      <c r="D4" s="4" t="inlineStr">
        <is>
          <t xml:space="preserve"> </t>
        </is>
      </c>
      <c r="E4" s="4" t="inlineStr">
        <is>
          <t xml:space="preserve"> </t>
        </is>
      </c>
      <c r="F4" s="4" t="inlineStr">
        <is>
          <t>The Agreement also provides for an unused commitment fee of 0.35% per year on the average daily unused amount of the revolving credit line, as well as a fee of 1.75% of the face amount of each letter of credit reserved under the line of credit.</t>
        </is>
      </c>
      <c r="G4" s="4" t="inlineStr">
        <is>
          <t xml:space="preserve"> </t>
        </is>
      </c>
    </row>
    <row r="5">
      <c r="A5" s="4" t="inlineStr">
        <is>
          <t>Balance in Chubb trust accounts</t>
        </is>
      </c>
      <c r="B5" s="6" t="n">
        <v>210900000</v>
      </c>
      <c r="C5" s="4" t="inlineStr">
        <is>
          <t xml:space="preserve"> </t>
        </is>
      </c>
      <c r="D5" s="4" t="inlineStr">
        <is>
          <t xml:space="preserve"> </t>
        </is>
      </c>
      <c r="E5" s="4" t="inlineStr">
        <is>
          <t xml:space="preserve"> </t>
        </is>
      </c>
      <c r="F5" s="6" t="n">
        <v>210900000</v>
      </c>
      <c r="G5" s="6" t="n">
        <v>188200000</v>
      </c>
    </row>
    <row r="6">
      <c r="A6" s="4" t="inlineStr">
        <is>
          <t>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 on term loan and revolving credit facility</t>
        </is>
      </c>
      <c r="B8" s="5" t="n">
        <v>0</v>
      </c>
      <c r="C8" s="4" t="inlineStr">
        <is>
          <t xml:space="preserve"> </t>
        </is>
      </c>
      <c r="D8" s="4" t="inlineStr">
        <is>
          <t xml:space="preserve"> </t>
        </is>
      </c>
      <c r="E8" s="4" t="inlineStr">
        <is>
          <t xml:space="preserve"> </t>
        </is>
      </c>
      <c r="F8" s="5" t="n">
        <v>0</v>
      </c>
      <c r="G8" s="6" t="n">
        <v>0</v>
      </c>
    </row>
    <row r="9">
      <c r="A9" s="4" t="inlineStr">
        <is>
          <t>Dividends or distributions paid</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Maximum amount to redeem retire repurchase or acquire stock upon agreement</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ngible net worth amount</t>
        </is>
      </c>
      <c r="B13" s="5" t="n">
        <v>50000000</v>
      </c>
      <c r="C13" s="6" t="n">
        <v>50000000</v>
      </c>
      <c r="D13" s="6" t="n">
        <v>50000000</v>
      </c>
      <c r="E13" s="6" t="n">
        <v>50000000</v>
      </c>
      <c r="F13" s="4" t="inlineStr">
        <is>
          <t xml:space="preserve"> </t>
        </is>
      </c>
      <c r="G13" s="4" t="inlineStr">
        <is>
          <t xml:space="preserve"> </t>
        </is>
      </c>
    </row>
    <row r="14">
      <c r="A14" s="4" t="inlineStr">
        <is>
          <t>Minimum [Member] |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BITDA</t>
        </is>
      </c>
      <c r="B16" s="5" t="n">
        <v>10000000</v>
      </c>
      <c r="C16" s="4" t="inlineStr">
        <is>
          <t xml:space="preserve"> </t>
        </is>
      </c>
      <c r="D16" s="4" t="inlineStr">
        <is>
          <t xml:space="preserve"> </t>
        </is>
      </c>
      <c r="E16" s="4" t="inlineStr">
        <is>
          <t xml:space="preserve"> </t>
        </is>
      </c>
      <c r="F16" s="5" t="n">
        <v>10000000</v>
      </c>
      <c r="G16" s="4" t="inlineStr">
        <is>
          <t xml:space="preserve"> </t>
        </is>
      </c>
    </row>
    <row r="17">
      <c r="A17" s="4" t="inlineStr">
        <is>
          <t>Maximum [Member] |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hibition on incurring additional indebtedness without the prior approval of the Bank in purchase money financing</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row>
    <row r="20">
      <c r="A20" s="4" t="inlineStr">
        <is>
          <t>Revolving Credit Facility [Member] |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borrowing capacity</t>
        </is>
      </c>
      <c r="B22" s="5" t="n">
        <v>50000000</v>
      </c>
      <c r="C22" s="4" t="inlineStr">
        <is>
          <t xml:space="preserve"> </t>
        </is>
      </c>
      <c r="D22" s="4" t="inlineStr">
        <is>
          <t xml:space="preserve"> </t>
        </is>
      </c>
      <c r="E22" s="4" t="inlineStr">
        <is>
          <t xml:space="preserve"> </t>
        </is>
      </c>
      <c r="F22" s="6" t="n">
        <v>50000000</v>
      </c>
      <c r="G22" s="4" t="inlineStr">
        <is>
          <t xml:space="preserve"> </t>
        </is>
      </c>
    </row>
    <row r="23">
      <c r="A23" s="4" t="inlineStr">
        <is>
          <t>Unused commitment fee on unused amount during period</t>
        </is>
      </c>
      <c r="B23" s="4" t="inlineStr">
        <is>
          <t xml:space="preserve"> </t>
        </is>
      </c>
      <c r="C23" s="4" t="inlineStr">
        <is>
          <t xml:space="preserve"> </t>
        </is>
      </c>
      <c r="D23" s="4" t="inlineStr">
        <is>
          <t xml:space="preserve"> </t>
        </is>
      </c>
      <c r="E23" s="4" t="inlineStr">
        <is>
          <t xml:space="preserve"> </t>
        </is>
      </c>
      <c r="F23" s="11" t="n">
        <v>0.0035</v>
      </c>
      <c r="G23" s="4" t="inlineStr">
        <is>
          <t xml:space="preserve"> </t>
        </is>
      </c>
    </row>
    <row r="24">
      <c r="A24" s="4" t="inlineStr">
        <is>
          <t>Revolving Credit Facility [Member] |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from bank interest rate description</t>
        </is>
      </c>
      <c r="B26" s="4" t="inlineStr">
        <is>
          <t xml:space="preserve"> </t>
        </is>
      </c>
      <c r="C26" s="4" t="inlineStr">
        <is>
          <t xml:space="preserve"> </t>
        </is>
      </c>
      <c r="D26" s="4" t="inlineStr">
        <is>
          <t xml:space="preserve"> </t>
        </is>
      </c>
      <c r="E26" s="4" t="inlineStr">
        <is>
          <t xml:space="preserve"> </t>
        </is>
      </c>
      <c r="F26" s="4" t="inlineStr">
        <is>
          <t>the daily Simple Secured Overnight Financing Rate ("SOFR") plus 1.75% or (b) one-month Term SOFR plus 1.75%.</t>
        </is>
      </c>
      <c r="G26" s="4" t="inlineStr">
        <is>
          <t xml:space="preserve"> </t>
        </is>
      </c>
    </row>
    <row r="27">
      <c r="A27" s="4" t="inlineStr">
        <is>
          <t>Revolving Credit Facility [Member] | SOFR [Member] |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FR plus rate</t>
        </is>
      </c>
      <c r="B29" s="4" t="inlineStr">
        <is>
          <t xml:space="preserve"> </t>
        </is>
      </c>
      <c r="C29" s="4" t="inlineStr">
        <is>
          <t xml:space="preserve"> </t>
        </is>
      </c>
      <c r="D29" s="4" t="inlineStr">
        <is>
          <t xml:space="preserve"> </t>
        </is>
      </c>
      <c r="E29" s="4" t="inlineStr">
        <is>
          <t xml:space="preserve"> </t>
        </is>
      </c>
      <c r="F29" s="11" t="n">
        <v>0.0175</v>
      </c>
      <c r="G29" s="4" t="inlineStr">
        <is>
          <t xml:space="preserve"> </t>
        </is>
      </c>
    </row>
    <row r="30">
      <c r="A30" s="4" t="inlineStr">
        <is>
          <t>Revolving Credit Facility [Member] | One-Month Term 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OFR plus rate</t>
        </is>
      </c>
      <c r="B32" s="4" t="inlineStr">
        <is>
          <t xml:space="preserve"> </t>
        </is>
      </c>
      <c r="C32" s="4" t="inlineStr">
        <is>
          <t xml:space="preserve"> </t>
        </is>
      </c>
      <c r="D32" s="4" t="inlineStr">
        <is>
          <t xml:space="preserve"> </t>
        </is>
      </c>
      <c r="E32" s="4" t="inlineStr">
        <is>
          <t xml:space="preserve"> </t>
        </is>
      </c>
      <c r="F32" s="11" t="n">
        <v>0.0175</v>
      </c>
      <c r="G32" s="4" t="inlineStr">
        <is>
          <t xml:space="preserve"> </t>
        </is>
      </c>
    </row>
    <row r="33">
      <c r="A33" s="4" t="inlineStr">
        <is>
          <t>Standby Letters of Credit [Member] |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 borrowing capacity</t>
        </is>
      </c>
      <c r="B35" s="6" t="n">
        <v>25000000</v>
      </c>
      <c r="C35" s="4" t="inlineStr">
        <is>
          <t xml:space="preserve"> </t>
        </is>
      </c>
      <c r="D35" s="4" t="inlineStr">
        <is>
          <t xml:space="preserve"> </t>
        </is>
      </c>
      <c r="E35" s="4" t="inlineStr">
        <is>
          <t xml:space="preserve"> </t>
        </is>
      </c>
      <c r="F35" s="6" t="n">
        <v>25000000</v>
      </c>
      <c r="G35" s="4" t="inlineStr">
        <is>
          <t xml:space="preserve"> </t>
        </is>
      </c>
    </row>
    <row r="36">
      <c r="A36" s="4" t="inlineStr">
        <is>
          <t>Line of Credit [Member] |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used commitment fee on unused amount</t>
        </is>
      </c>
      <c r="B38" s="4" t="inlineStr">
        <is>
          <t xml:space="preserve"> </t>
        </is>
      </c>
      <c r="C38" s="4" t="inlineStr">
        <is>
          <t xml:space="preserve"> </t>
        </is>
      </c>
      <c r="D38" s="4" t="inlineStr">
        <is>
          <t xml:space="preserve"> </t>
        </is>
      </c>
      <c r="E38" s="4" t="inlineStr">
        <is>
          <t xml:space="preserve"> </t>
        </is>
      </c>
      <c r="F38" s="11" t="n">
        <v>0.0175</v>
      </c>
      <c r="G38"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Company contributions</t>
        </is>
      </c>
      <c r="B4" s="6" t="n">
        <v>0</v>
      </c>
      <c r="C4" s="6" t="n">
        <v>0</v>
      </c>
      <c r="D4" s="6" t="n">
        <v>0</v>
      </c>
    </row>
    <row r="5">
      <c r="A5" s="4" t="inlineStr">
        <is>
          <t>Employer matching contribution</t>
        </is>
      </c>
      <c r="B5" s="5" t="n">
        <v>2400000</v>
      </c>
      <c r="C5" s="5" t="n">
        <v>2100000</v>
      </c>
      <c r="D5" s="6" t="n">
        <v>1900000</v>
      </c>
    </row>
    <row r="6">
      <c r="A6" s="4" t="inlineStr">
        <is>
          <t>Long term portion of deferred compensation plan liability</t>
        </is>
      </c>
      <c r="B6" s="5" t="n">
        <v>7900000</v>
      </c>
      <c r="C6" s="5" t="n">
        <v>5800000</v>
      </c>
      <c r="D6" s="4" t="inlineStr">
        <is>
          <t xml:space="preserve"> </t>
        </is>
      </c>
    </row>
    <row r="7">
      <c r="A7" s="4" t="inlineStr">
        <is>
          <t>Current portion of deferred compensation plan liability</t>
        </is>
      </c>
      <c r="B7" s="5" t="n">
        <v>1100000</v>
      </c>
      <c r="C7" s="5" t="n">
        <v>1000000</v>
      </c>
      <c r="D7" s="4" t="inlineStr">
        <is>
          <t xml:space="preserve"> </t>
        </is>
      </c>
    </row>
    <row r="8">
      <c r="A8" s="4" t="inlineStr">
        <is>
          <t>Fair value of long term portion of deferred compensation plan liability</t>
        </is>
      </c>
      <c r="B8" s="5" t="n">
        <v>7900000</v>
      </c>
      <c r="C8" s="5" t="n">
        <v>6700000</v>
      </c>
      <c r="D8" s="4" t="inlineStr">
        <is>
          <t xml:space="preserve"> </t>
        </is>
      </c>
    </row>
    <row r="9">
      <c r="A9" s="4" t="inlineStr">
        <is>
          <t>Fair value of current portion of deferred compensation plan liability</t>
        </is>
      </c>
      <c r="B9" s="6" t="n">
        <v>1100000</v>
      </c>
      <c r="C9" s="6" t="n">
        <v>1000000</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Dec. 31, 2023 USD ($)</t>
        </is>
      </c>
    </row>
    <row r="2">
      <c r="A2" s="3" t="inlineStr">
        <is>
          <t>Lessee Lease Description [Line Items]</t>
        </is>
      </c>
      <c r="B2" s="4" t="inlineStr">
        <is>
          <t xml:space="preserve"> </t>
        </is>
      </c>
    </row>
    <row r="3">
      <c r="A3" s="4" t="inlineStr">
        <is>
          <t>Operating lease not yet commenced</t>
        </is>
      </c>
      <c r="B3" s="6" t="n">
        <v>1</v>
      </c>
    </row>
    <row r="4">
      <c r="A4" s="4" t="inlineStr">
        <is>
          <t>Term of operating lease not yet commenced</t>
        </is>
      </c>
      <c r="B4" s="4" t="inlineStr">
        <is>
          <t>7 years</t>
        </is>
      </c>
    </row>
    <row r="5">
      <c r="A5" s="4" t="inlineStr">
        <is>
          <t>Minimum [Member]</t>
        </is>
      </c>
      <c r="B5" s="4" t="inlineStr">
        <is>
          <t xml:space="preserve"> </t>
        </is>
      </c>
    </row>
    <row r="6">
      <c r="A6" s="3" t="inlineStr">
        <is>
          <t>Lessee Lease Description [Line Items]</t>
        </is>
      </c>
      <c r="B6" s="4" t="inlineStr">
        <is>
          <t xml:space="preserve"> </t>
        </is>
      </c>
    </row>
    <row r="7">
      <c r="A7" s="4" t="inlineStr">
        <is>
          <t>Remaining lease term, operating lease</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Remaining lease term, operating lease</t>
        </is>
      </c>
      <c r="B10"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6" t="n">
        <v>7894</v>
      </c>
      <c r="C4" s="6" t="n">
        <v>7747</v>
      </c>
    </row>
    <row r="5">
      <c r="A5" s="4" t="inlineStr">
        <is>
          <t>Variable lease cost</t>
        </is>
      </c>
      <c r="B5" s="5" t="n">
        <v>1229</v>
      </c>
      <c r="C5" s="5" t="n">
        <v>1310</v>
      </c>
    </row>
    <row r="6">
      <c r="A6" s="4" t="inlineStr">
        <is>
          <t>Short-term lease cost</t>
        </is>
      </c>
      <c r="B6" s="5" t="n">
        <v>208</v>
      </c>
      <c r="C6" s="5" t="n">
        <v>165</v>
      </c>
    </row>
    <row r="7">
      <c r="A7" s="4" t="inlineStr">
        <is>
          <t>Total lease cost</t>
        </is>
      </c>
      <c r="B7" s="6" t="n">
        <v>9331</v>
      </c>
      <c r="C7" s="6" t="n">
        <v>9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0612</v>
      </c>
      <c r="C4" s="6" t="n">
        <v>47268</v>
      </c>
      <c r="D4" s="6" t="n">
        <v>38079</v>
      </c>
    </row>
    <row r="5">
      <c r="A5" s="4" t="inlineStr">
        <is>
          <t>Unrealized gains (losses) on investments, net of tax of $2,596, ($10,958), and ($2,478) in 2023, 2022 and 2021, respectively</t>
        </is>
      </c>
      <c r="B5" s="5" t="n">
        <v>6793</v>
      </c>
      <c r="C5" s="5" t="n">
        <v>-28673</v>
      </c>
      <c r="D5" s="5" t="n">
        <v>-6485</v>
      </c>
    </row>
    <row r="6">
      <c r="A6" s="4" t="inlineStr">
        <is>
          <t>Comprehensive income</t>
        </is>
      </c>
      <c r="B6" s="6" t="n">
        <v>57405</v>
      </c>
      <c r="C6" s="6" t="n">
        <v>18595</v>
      </c>
      <c r="D6" s="6" t="n">
        <v>315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Information Related to ROU Assets and Related Lease Liabilities (Detail) - USD ($) $ in Thousands</t>
        </is>
      </c>
      <c r="B1" s="2" t="inlineStr">
        <is>
          <t>12 Months Ended</t>
        </is>
      </c>
    </row>
    <row r="2">
      <c r="B2" s="2" t="inlineStr">
        <is>
          <t>Dec. 31, 2023</t>
        </is>
      </c>
      <c r="C2" s="2" t="inlineStr">
        <is>
          <t>Dec. 31, 2022</t>
        </is>
      </c>
    </row>
    <row r="3">
      <c r="A3" s="3" t="inlineStr">
        <is>
          <t>Assets and Liabilities, Lessee [Abstract]</t>
        </is>
      </c>
      <c r="B3" s="4" t="inlineStr">
        <is>
          <t xml:space="preserve"> </t>
        </is>
      </c>
      <c r="C3" s="4" t="inlineStr">
        <is>
          <t xml:space="preserve"> </t>
        </is>
      </c>
    </row>
    <row r="4">
      <c r="A4" s="4" t="inlineStr">
        <is>
          <t>Cash paid for operating lease liabilities</t>
        </is>
      </c>
      <c r="B4" s="6" t="n">
        <v>7933</v>
      </c>
      <c r="C4" s="6" t="n">
        <v>7607</v>
      </c>
    </row>
    <row r="5">
      <c r="A5" s="4" t="inlineStr">
        <is>
          <t>Right-of-use assets obtained in exchange for new operating lease obligations</t>
        </is>
      </c>
      <c r="B5" s="6" t="n">
        <v>7270</v>
      </c>
      <c r="C5" s="6" t="n">
        <v>6591</v>
      </c>
    </row>
    <row r="6">
      <c r="A6" s="4" t="inlineStr">
        <is>
          <t>Weighted-average remaining lease term</t>
        </is>
      </c>
      <c r="B6" s="4" t="inlineStr">
        <is>
          <t>3 years 9 months 18 days</t>
        </is>
      </c>
      <c r="C6" s="4" t="inlineStr">
        <is>
          <t>3 years 9 months 18 days</t>
        </is>
      </c>
    </row>
    <row r="7">
      <c r="A7" s="4" t="inlineStr">
        <is>
          <t>Weighted-average discount rate</t>
        </is>
      </c>
      <c r="B7" s="11" t="n">
        <v>0.047</v>
      </c>
      <c r="C7" s="11" t="n">
        <v>0.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Future Minimum Lease Payments Under Noncancellable Operating Leases (Detail)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7411</v>
      </c>
      <c r="C3" s="4" t="inlineStr">
        <is>
          <t xml:space="preserve"> </t>
        </is>
      </c>
    </row>
    <row r="4">
      <c r="A4" s="4" t="inlineStr">
        <is>
          <t>2025</t>
        </is>
      </c>
      <c r="B4" s="5" t="n">
        <v>5580</v>
      </c>
      <c r="C4" s="4" t="inlineStr">
        <is>
          <t xml:space="preserve"> </t>
        </is>
      </c>
    </row>
    <row r="5">
      <c r="A5" s="4" t="inlineStr">
        <is>
          <t>2026</t>
        </is>
      </c>
      <c r="B5" s="5" t="n">
        <v>4313</v>
      </c>
      <c r="C5" s="4" t="inlineStr">
        <is>
          <t xml:space="preserve"> </t>
        </is>
      </c>
    </row>
    <row r="6">
      <c r="A6" s="4" t="inlineStr">
        <is>
          <t>2027</t>
        </is>
      </c>
      <c r="B6" s="5" t="n">
        <v>3259</v>
      </c>
      <c r="C6" s="4" t="inlineStr">
        <is>
          <t xml:space="preserve"> </t>
        </is>
      </c>
    </row>
    <row r="7">
      <c r="A7" s="4" t="inlineStr">
        <is>
          <t>2028</t>
        </is>
      </c>
      <c r="B7" s="5" t="n">
        <v>2213</v>
      </c>
      <c r="C7" s="4" t="inlineStr">
        <is>
          <t xml:space="preserve"> </t>
        </is>
      </c>
    </row>
    <row r="8">
      <c r="A8" s="4" t="inlineStr">
        <is>
          <t>Thereafter</t>
        </is>
      </c>
      <c r="B8" s="5" t="n">
        <v>449</v>
      </c>
      <c r="C8" s="4" t="inlineStr">
        <is>
          <t xml:space="preserve"> </t>
        </is>
      </c>
    </row>
    <row r="9">
      <c r="A9" s="4" t="inlineStr">
        <is>
          <t>Total undiscounted future minimum lease payments</t>
        </is>
      </c>
      <c r="B9" s="5" t="n">
        <v>23225</v>
      </c>
      <c r="C9" s="4" t="inlineStr">
        <is>
          <t xml:space="preserve"> </t>
        </is>
      </c>
    </row>
    <row r="10">
      <c r="A10" s="4" t="inlineStr">
        <is>
          <t>Less: Difference between undiscounted lease payments and discounted operating lease liabilities</t>
        </is>
      </c>
      <c r="B10" s="5" t="n">
        <v>2012</v>
      </c>
      <c r="C10" s="4" t="inlineStr">
        <is>
          <t xml:space="preserve"> </t>
        </is>
      </c>
    </row>
    <row r="11">
      <c r="A11" s="4" t="inlineStr">
        <is>
          <t>Total operating lease liabilities</t>
        </is>
      </c>
      <c r="B11" s="5" t="n">
        <v>21213</v>
      </c>
      <c r="C11" s="4" t="inlineStr">
        <is>
          <t xml:space="preserve"> </t>
        </is>
      </c>
    </row>
    <row r="12">
      <c r="A12" s="4" t="inlineStr">
        <is>
          <t>Current operating lease liabilities</t>
        </is>
      </c>
      <c r="B12" s="5" t="n">
        <v>6623</v>
      </c>
      <c r="C12" s="6" t="n">
        <v>6957</v>
      </c>
    </row>
    <row r="13">
      <c r="A13" s="4" t="inlineStr">
        <is>
          <t>Long-term operating lease liabilities</t>
        </is>
      </c>
      <c r="B13" s="6" t="n">
        <v>14590</v>
      </c>
      <c r="C13" s="6" t="n">
        <v>14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11896</v>
      </c>
      <c r="C4" s="6" t="n">
        <v>14683</v>
      </c>
      <c r="D4" s="6" t="n">
        <v>9527</v>
      </c>
    </row>
    <row r="5">
      <c r="A5" s="4" t="inlineStr">
        <is>
          <t>State</t>
        </is>
      </c>
      <c r="B5" s="5" t="n">
        <v>1854</v>
      </c>
      <c r="C5" s="5" t="n">
        <v>5529</v>
      </c>
      <c r="D5" s="5" t="n">
        <v>3408</v>
      </c>
    </row>
    <row r="6">
      <c r="A6" s="4" t="inlineStr">
        <is>
          <t>Current income tax expense</t>
        </is>
      </c>
      <c r="B6" s="5" t="n">
        <v>13750</v>
      </c>
      <c r="C6" s="5" t="n">
        <v>20212</v>
      </c>
      <c r="D6" s="5" t="n">
        <v>12935</v>
      </c>
    </row>
    <row r="7">
      <c r="A7" s="3" t="inlineStr">
        <is>
          <t>Deferred:</t>
        </is>
      </c>
      <c r="B7" s="4" t="inlineStr">
        <is>
          <t xml:space="preserve"> </t>
        </is>
      </c>
      <c r="C7" s="4" t="inlineStr">
        <is>
          <t xml:space="preserve"> </t>
        </is>
      </c>
      <c r="D7" s="4" t="inlineStr">
        <is>
          <t xml:space="preserve"> </t>
        </is>
      </c>
    </row>
    <row r="8">
      <c r="A8" s="4" t="inlineStr">
        <is>
          <t>Federal</t>
        </is>
      </c>
      <c r="B8" s="5" t="n">
        <v>2784</v>
      </c>
      <c r="C8" s="5" t="n">
        <v>-1096</v>
      </c>
      <c r="D8" s="5" t="n">
        <v>143</v>
      </c>
    </row>
    <row r="9">
      <c r="A9" s="4" t="inlineStr">
        <is>
          <t>State</t>
        </is>
      </c>
      <c r="B9" s="5" t="n">
        <v>1842</v>
      </c>
      <c r="C9" s="5" t="n">
        <v>-1081</v>
      </c>
      <c r="D9" s="5" t="n">
        <v>-496</v>
      </c>
    </row>
    <row r="10">
      <c r="A10" s="4" t="inlineStr">
        <is>
          <t>Deferred income taxes</t>
        </is>
      </c>
      <c r="B10" s="5" t="n">
        <v>4626</v>
      </c>
      <c r="C10" s="5" t="n">
        <v>-2177</v>
      </c>
      <c r="D10" s="5" t="n">
        <v>-353</v>
      </c>
    </row>
    <row r="11">
      <c r="A11" s="4" t="inlineStr">
        <is>
          <t>Total provision</t>
        </is>
      </c>
      <c r="B11" s="6" t="n">
        <v>18376</v>
      </c>
      <c r="C11" s="6" t="n">
        <v>18035</v>
      </c>
      <c r="D11" s="6" t="n">
        <v>125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Tax effect of unrealized losses (gains), net</t>
        </is>
      </c>
      <c r="B3" s="6" t="n">
        <v>7969</v>
      </c>
      <c r="C3" s="6" t="n">
        <v>10565</v>
      </c>
    </row>
    <row r="4">
      <c r="A4" s="4" t="inlineStr">
        <is>
          <t>Workers' compensation claims liabilities</t>
        </is>
      </c>
      <c r="B4" s="5" t="n">
        <v>6709</v>
      </c>
      <c r="C4" s="5" t="n">
        <v>9632</v>
      </c>
    </row>
    <row r="5">
      <c r="A5" s="4" t="inlineStr">
        <is>
          <t>Deferred compensation</t>
        </is>
      </c>
      <c r="B5" s="5" t="n">
        <v>6149</v>
      </c>
      <c r="C5" s="5" t="n">
        <v>7347</v>
      </c>
    </row>
    <row r="6">
      <c r="A6" s="4" t="inlineStr">
        <is>
          <t>Operating lease liability</t>
        </is>
      </c>
      <c r="B6" s="5" t="n">
        <v>5813</v>
      </c>
      <c r="C6" s="5" t="n">
        <v>5813</v>
      </c>
    </row>
    <row r="7">
      <c r="A7" s="4" t="inlineStr">
        <is>
          <t>Equity based compensation</t>
        </is>
      </c>
      <c r="B7" s="5" t="n">
        <v>907</v>
      </c>
      <c r="C7" s="5" t="n">
        <v>743</v>
      </c>
    </row>
    <row r="8">
      <c r="A8" s="4" t="inlineStr">
        <is>
          <t>Other</t>
        </is>
      </c>
      <c r="B8" s="5" t="n">
        <v>579</v>
      </c>
      <c r="C8" s="5" t="n">
        <v>1314</v>
      </c>
    </row>
    <row r="9">
      <c r="A9" s="4" t="inlineStr">
        <is>
          <t>Deferred tax assets, gross total</t>
        </is>
      </c>
      <c r="B9" s="5" t="n">
        <v>28126</v>
      </c>
      <c r="C9" s="5" t="n">
        <v>35414</v>
      </c>
    </row>
    <row r="10">
      <c r="A10" s="4" t="inlineStr">
        <is>
          <t>Less: valuation allowance</t>
        </is>
      </c>
      <c r="B10" s="5" t="n">
        <v>65</v>
      </c>
      <c r="C10" s="4" t="inlineStr">
        <is>
          <t xml:space="preserve"> </t>
        </is>
      </c>
    </row>
    <row r="11">
      <c r="A11" s="4" t="inlineStr">
        <is>
          <t>Deferred tax assets, net total</t>
        </is>
      </c>
      <c r="B11" s="5" t="n">
        <v>28061</v>
      </c>
      <c r="C11" s="5" t="n">
        <v>35414</v>
      </c>
    </row>
    <row r="12">
      <c r="A12" s="3" t="inlineStr">
        <is>
          <t>Deferred income tax liabilities:</t>
        </is>
      </c>
      <c r="B12" s="4" t="inlineStr">
        <is>
          <t xml:space="preserve"> </t>
        </is>
      </c>
      <c r="C12" s="4" t="inlineStr">
        <is>
          <t xml:space="preserve"> </t>
        </is>
      </c>
    </row>
    <row r="13">
      <c r="A13" s="4" t="inlineStr">
        <is>
          <t>Tax depreciation in excess of book depreciation</t>
        </is>
      </c>
      <c r="B13" s="5" t="n">
        <v>-9180</v>
      </c>
      <c r="C13" s="5" t="n">
        <v>-8914</v>
      </c>
    </row>
    <row r="14">
      <c r="A14" s="4" t="inlineStr">
        <is>
          <t>Tax amortization of goodwill</t>
        </is>
      </c>
      <c r="B14" s="5" t="n">
        <v>-8441</v>
      </c>
      <c r="C14" s="5" t="n">
        <v>-9377</v>
      </c>
    </row>
    <row r="15">
      <c r="A15" s="4" t="inlineStr">
        <is>
          <t>Operating lease right-of-use</t>
        </is>
      </c>
      <c r="B15" s="5" t="n">
        <v>-5452</v>
      </c>
      <c r="C15" s="5" t="n">
        <v>-5316</v>
      </c>
    </row>
    <row r="16">
      <c r="A16" s="4" t="inlineStr">
        <is>
          <t>Other</t>
        </is>
      </c>
      <c r="B16" s="5" t="n">
        <v>-770</v>
      </c>
      <c r="C16" s="5" t="n">
        <v>-367</v>
      </c>
    </row>
    <row r="17">
      <c r="A17" s="4" t="inlineStr">
        <is>
          <t>Deferred Tax Liabilities, gross total</t>
        </is>
      </c>
      <c r="B17" s="5" t="n">
        <v>-23843</v>
      </c>
      <c r="C17" s="5" t="n">
        <v>-23974</v>
      </c>
    </row>
    <row r="18">
      <c r="A18" s="4" t="inlineStr">
        <is>
          <t>Net deferred income taxes</t>
        </is>
      </c>
      <c r="B18" s="6" t="n">
        <v>4218</v>
      </c>
      <c r="C18" s="6" t="n">
        <v>11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iffered from U.S. Statutory Federal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 net of federal benefit</t>
        </is>
      </c>
      <c r="B5" s="11" t="n">
        <v>0.043</v>
      </c>
      <c r="C5" s="11" t="n">
        <v>0.054</v>
      </c>
      <c r="D5" s="11" t="n">
        <v>0.045</v>
      </c>
    </row>
    <row r="6">
      <c r="A6" s="4" t="inlineStr">
        <is>
          <t>Nondeductible expenses and other, net</t>
        </is>
      </c>
      <c r="B6" s="11" t="n">
        <v>0.017</v>
      </c>
      <c r="C6" s="11" t="n">
        <v>0.015</v>
      </c>
      <c r="D6" s="11" t="n">
        <v>0.005</v>
      </c>
    </row>
    <row r="7">
      <c r="A7" s="4" t="inlineStr">
        <is>
          <t>Other, net</t>
        </is>
      </c>
      <c r="B7" s="11" t="n">
        <v>0.002</v>
      </c>
      <c r="C7" s="4" t="inlineStr">
        <is>
          <t xml:space="preserve"> </t>
        </is>
      </c>
      <c r="D7" s="4" t="inlineStr">
        <is>
          <t xml:space="preserve"> </t>
        </is>
      </c>
    </row>
    <row r="8">
      <c r="A8" s="4" t="inlineStr">
        <is>
          <t>Federal and state tax credits</t>
        </is>
      </c>
      <c r="B8" s="4" t="inlineStr">
        <is>
          <t>(0.10%)</t>
        </is>
      </c>
      <c r="C8" s="4" t="inlineStr">
        <is>
          <t>(0.50%)</t>
        </is>
      </c>
      <c r="D8" s="4" t="inlineStr">
        <is>
          <t>(2.10%)</t>
        </is>
      </c>
    </row>
    <row r="9">
      <c r="A9" s="4" t="inlineStr">
        <is>
          <t>Adjustment for final positions on filed returns</t>
        </is>
      </c>
      <c r="B9" s="4" t="inlineStr">
        <is>
          <t>(0.50%)</t>
        </is>
      </c>
      <c r="C9" s="11" t="n">
        <v>0.002</v>
      </c>
      <c r="D9" s="11" t="n">
        <v>0.008999999999999999</v>
      </c>
    </row>
    <row r="10">
      <c r="A10" s="4" t="inlineStr">
        <is>
          <t>Effective tax rate</t>
        </is>
      </c>
      <c r="B10" s="11" t="n">
        <v>0.266</v>
      </c>
      <c r="C10" s="11" t="n">
        <v>0.276</v>
      </c>
      <c r="D10" s="11" t="n">
        <v>0.2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Income Taxes - Additional Information (Detail) - USD ($)</t>
        </is>
      </c>
      <c r="B1" s="2" t="inlineStr">
        <is>
          <t>12 Months Ended</t>
        </is>
      </c>
      <c r="D1" s="2" t="inlineStr">
        <is>
          <t>48 Months Ended</t>
        </is>
      </c>
    </row>
    <row r="2">
      <c r="B2" s="2" t="inlineStr">
        <is>
          <t>Dec. 31, 2023</t>
        </is>
      </c>
      <c r="C2" s="2" t="inlineStr">
        <is>
          <t>Dec. 31, 2021</t>
        </is>
      </c>
      <c r="D2" s="2" t="inlineStr">
        <is>
          <t>Dec. 31, 2020</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amination estimated penalty</t>
        </is>
      </c>
      <c r="B4" s="4" t="inlineStr">
        <is>
          <t xml:space="preserve"> </t>
        </is>
      </c>
      <c r="C4" s="4" t="inlineStr">
        <is>
          <t xml:space="preserve"> </t>
        </is>
      </c>
      <c r="D4" s="6" t="n">
        <v>1700000</v>
      </c>
      <c r="E4" s="4" t="inlineStr">
        <is>
          <t xml:space="preserve"> </t>
        </is>
      </c>
    </row>
    <row r="5">
      <c r="A5" s="4" t="inlineStr">
        <is>
          <t>Gross unrecognized tax benefits</t>
        </is>
      </c>
      <c r="B5" s="6" t="n">
        <v>800000</v>
      </c>
      <c r="C5" s="4" t="inlineStr">
        <is>
          <t xml:space="preserve"> </t>
        </is>
      </c>
      <c r="D5" s="4" t="inlineStr">
        <is>
          <t xml:space="preserve"> </t>
        </is>
      </c>
      <c r="E5" s="6" t="n">
        <v>600000</v>
      </c>
    </row>
    <row r="6">
      <c r="A6" s="4" t="inlineStr">
        <is>
          <t>Operating loss carryforward</t>
        </is>
      </c>
      <c r="B6" s="5" t="n">
        <v>0</v>
      </c>
      <c r="C6" s="4" t="inlineStr">
        <is>
          <t xml:space="preserve"> </t>
        </is>
      </c>
      <c r="D6" s="4" t="inlineStr">
        <is>
          <t xml:space="preserve"> </t>
        </is>
      </c>
      <c r="E6" s="4" t="inlineStr">
        <is>
          <t xml:space="preserve"> </t>
        </is>
      </c>
    </row>
    <row r="7">
      <c r="A7" s="4" t="inlineStr">
        <is>
          <t>Federal General Business Tax Credit Carry Forward [Member]</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Tax credit carryforwards</t>
        </is>
      </c>
      <c r="B9" s="5" t="n">
        <v>0</v>
      </c>
      <c r="C9" s="4" t="inlineStr">
        <is>
          <t xml:space="preserve"> </t>
        </is>
      </c>
      <c r="D9" s="4" t="inlineStr">
        <is>
          <t xml:space="preserve"> </t>
        </is>
      </c>
      <c r="E9" s="4" t="inlineStr">
        <is>
          <t xml:space="preserve"> </t>
        </is>
      </c>
    </row>
    <row r="10">
      <c r="A10" s="4" t="inlineStr">
        <is>
          <t>Alternative Minimum Tax Credit Carry Forward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credit carryforwards</t>
        </is>
      </c>
      <c r="B12" s="6" t="n">
        <v>0</v>
      </c>
      <c r="C12" s="4" t="inlineStr">
        <is>
          <t xml:space="preserve"> </t>
        </is>
      </c>
      <c r="D12" s="4" t="inlineStr">
        <is>
          <t xml:space="preserve"> </t>
        </is>
      </c>
      <c r="E12" s="4" t="inlineStr">
        <is>
          <t xml:space="preserve"> </t>
        </is>
      </c>
    </row>
    <row r="13">
      <c r="A13" s="4" t="inlineStr">
        <is>
          <t>Internal Revenue Service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Wage based tax credits claimed amount to be disallowed results estimated additional tax due</t>
        </is>
      </c>
      <c r="B15" s="4" t="inlineStr">
        <is>
          <t xml:space="preserve"> </t>
        </is>
      </c>
      <c r="C15" s="6" t="n">
        <v>600000</v>
      </c>
      <c r="D15" s="6" t="n">
        <v>7400000</v>
      </c>
      <c r="E15" s="4" t="inlineStr">
        <is>
          <t xml:space="preserve"> </t>
        </is>
      </c>
    </row>
    <row r="16">
      <c r="A16" s="4" t="inlineStr">
        <is>
          <t>Internal Revenue Service [Member] | Minimum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ngoing audit for tax years</t>
        </is>
      </c>
      <c r="B18" s="4" t="inlineStr">
        <is>
          <t>2017</t>
        </is>
      </c>
      <c r="C18" s="4" t="inlineStr">
        <is>
          <t xml:space="preserve"> </t>
        </is>
      </c>
      <c r="D18" s="4" t="inlineStr">
        <is>
          <t xml:space="preserve"> </t>
        </is>
      </c>
      <c r="E18" s="4" t="inlineStr">
        <is>
          <t xml:space="preserve"> </t>
        </is>
      </c>
    </row>
    <row r="19">
      <c r="A19" s="4" t="inlineStr">
        <is>
          <t>Internal Revenue Service [Member] | Minimum [Member] | Wage Based Tax Credits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ngoing audit for tax years</t>
        </is>
      </c>
      <c r="B21" s="4" t="inlineStr">
        <is>
          <t>2017</t>
        </is>
      </c>
      <c r="C21" s="4" t="inlineStr">
        <is>
          <t xml:space="preserve"> </t>
        </is>
      </c>
      <c r="D21" s="4" t="inlineStr">
        <is>
          <t xml:space="preserve"> </t>
        </is>
      </c>
      <c r="E21" s="4" t="inlineStr">
        <is>
          <t xml:space="preserve"> </t>
        </is>
      </c>
    </row>
    <row r="22">
      <c r="A22" s="4" t="inlineStr">
        <is>
          <t>Internal Revenue Service [Member] | Maximum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ngoing audit for tax years</t>
        </is>
      </c>
      <c r="B24" s="4" t="inlineStr">
        <is>
          <t>2021</t>
        </is>
      </c>
      <c r="C24" s="4" t="inlineStr">
        <is>
          <t xml:space="preserve"> </t>
        </is>
      </c>
      <c r="D24" s="4" t="inlineStr">
        <is>
          <t xml:space="preserve"> </t>
        </is>
      </c>
      <c r="E24" s="4" t="inlineStr">
        <is>
          <t xml:space="preserve"> </t>
        </is>
      </c>
    </row>
    <row r="25">
      <c r="A25" s="4" t="inlineStr">
        <is>
          <t>Internal Revenue Service [Member] | Maximum [Member] | Wage Based Tax Credits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ngoing audit for tax years</t>
        </is>
      </c>
      <c r="B27" s="4" t="inlineStr">
        <is>
          <t>2020</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1" customWidth="1" min="5" max="5"/>
  </cols>
  <sheetData>
    <row r="1">
      <c r="A1" s="1" t="inlineStr">
        <is>
          <t>Stock Incentive Plans - Additional Information (Detail)</t>
        </is>
      </c>
      <c r="B1" s="2" t="inlineStr">
        <is>
          <t>12 Months Ended</t>
        </is>
      </c>
    </row>
    <row r="2">
      <c r="B2" s="2" t="inlineStr">
        <is>
          <t>Dec. 31, 2023 USD ($) Installment shares</t>
        </is>
      </c>
      <c r="C2" s="2" t="inlineStr">
        <is>
          <t>Dec. 31, 2022 USD ($) shares</t>
        </is>
      </c>
      <c r="D2" s="2" t="inlineStr">
        <is>
          <t>Dec. 31, 2021 USD ($) shares</t>
        </is>
      </c>
      <c r="E2" s="2" t="inlineStr">
        <is>
          <t>Jun. 05,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options expiration period from the date of grant</t>
        </is>
      </c>
      <c r="B4" s="4" t="inlineStr">
        <is>
          <t>10 years</t>
        </is>
      </c>
      <c r="C4" s="4" t="inlineStr">
        <is>
          <t xml:space="preserve"> </t>
        </is>
      </c>
      <c r="D4" s="4" t="inlineStr">
        <is>
          <t xml:space="preserve"> </t>
        </is>
      </c>
      <c r="E4" s="4" t="inlineStr">
        <is>
          <t xml:space="preserve"> </t>
        </is>
      </c>
    </row>
    <row r="5">
      <c r="A5" s="4" t="inlineStr">
        <is>
          <t>Share-based compensation expense included in selling, general and administrative expenses</t>
        </is>
      </c>
      <c r="B5" s="6" t="n">
        <v>8500000</v>
      </c>
      <c r="C5" s="6" t="n">
        <v>7400000</v>
      </c>
      <c r="D5" s="6" t="n">
        <v>5400000</v>
      </c>
      <c r="E5" s="4" t="inlineStr">
        <is>
          <t xml:space="preserve"> </t>
        </is>
      </c>
    </row>
    <row r="6">
      <c r="A6" s="4" t="inlineStr">
        <is>
          <t>Share-based compensation, income tax benefits</t>
        </is>
      </c>
      <c r="B6" s="6" t="n">
        <v>1600000</v>
      </c>
      <c r="C6" s="6" t="n">
        <v>1200000</v>
      </c>
      <c r="D6" s="6" t="n">
        <v>1300000</v>
      </c>
      <c r="E6" s="4" t="inlineStr">
        <is>
          <t xml:space="preserve"> </t>
        </is>
      </c>
    </row>
    <row r="7">
      <c r="A7" s="4" t="inlineStr">
        <is>
          <t>2019 Employee Stock Purchas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reserved for issuance | shares</t>
        </is>
      </c>
      <c r="B9" s="5" t="n">
        <v>264000</v>
      </c>
      <c r="C9" s="4" t="inlineStr">
        <is>
          <t xml:space="preserve"> </t>
        </is>
      </c>
      <c r="D9" s="4" t="inlineStr">
        <is>
          <t xml:space="preserve"> </t>
        </is>
      </c>
      <c r="E9" s="4" t="inlineStr">
        <is>
          <t xml:space="preserve"> </t>
        </is>
      </c>
    </row>
    <row r="10">
      <c r="A10" s="4" t="inlineStr">
        <is>
          <t>Percentage in payroll deductions to acquire shares</t>
        </is>
      </c>
      <c r="B10" s="9" t="n">
        <v>0.15</v>
      </c>
      <c r="C10" s="4" t="inlineStr">
        <is>
          <t xml:space="preserve"> </t>
        </is>
      </c>
      <c r="D10" s="4" t="inlineStr">
        <is>
          <t xml:space="preserve"> </t>
        </is>
      </c>
      <c r="E10" s="4" t="inlineStr">
        <is>
          <t xml:space="preserve"> </t>
        </is>
      </c>
    </row>
    <row r="11">
      <c r="A11" s="4" t="inlineStr">
        <is>
          <t>Discount rate of fair market value available for share purchase</t>
        </is>
      </c>
      <c r="B11" s="9" t="n">
        <v>0.85</v>
      </c>
      <c r="C11" s="4" t="inlineStr">
        <is>
          <t xml:space="preserve"> </t>
        </is>
      </c>
      <c r="D11" s="4" t="inlineStr">
        <is>
          <t xml:space="preserve"> </t>
        </is>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utstanding options exercisable period after date of grant</t>
        </is>
      </c>
      <c r="B14" s="4" t="inlineStr">
        <is>
          <t>10 years</t>
        </is>
      </c>
      <c r="C14" s="4" t="inlineStr">
        <is>
          <t xml:space="preserve"> </t>
        </is>
      </c>
      <c r="D14" s="4" t="inlineStr">
        <is>
          <t xml:space="preserve"> </t>
        </is>
      </c>
      <c r="E14" s="4" t="inlineStr">
        <is>
          <t xml:space="preserve"> </t>
        </is>
      </c>
    </row>
    <row r="15">
      <c r="A15" s="4" t="inlineStr">
        <is>
          <t>Stock options granted | shares</t>
        </is>
      </c>
      <c r="B15" s="5" t="n">
        <v>0</v>
      </c>
      <c r="C15" s="5" t="n">
        <v>0</v>
      </c>
      <c r="D15" s="5" t="n">
        <v>0</v>
      </c>
      <c r="E15" s="4" t="inlineStr">
        <is>
          <t xml:space="preserve"> </t>
        </is>
      </c>
    </row>
    <row r="16">
      <c r="A16" s="4" t="inlineStr">
        <is>
          <t>Intrinsic value of stock options exercised</t>
        </is>
      </c>
      <c r="B16" s="6" t="n">
        <v>100000</v>
      </c>
      <c r="C16" s="6" t="n">
        <v>200000</v>
      </c>
      <c r="D16" s="6" t="n">
        <v>1700000</v>
      </c>
      <c r="E16" s="4" t="inlineStr">
        <is>
          <t xml:space="preserve"> </t>
        </is>
      </c>
    </row>
    <row r="17">
      <c r="A17" s="4" t="inlineStr">
        <is>
          <t>Total grant date fair value of shares vested during the period</t>
        </is>
      </c>
      <c r="B17" s="5" t="n">
        <v>0</v>
      </c>
      <c r="C17" s="5" t="n">
        <v>728000</v>
      </c>
      <c r="D17" s="5" t="n">
        <v>0</v>
      </c>
      <c r="E17" s="4" t="inlineStr">
        <is>
          <t xml:space="preserve"> </t>
        </is>
      </c>
    </row>
    <row r="18">
      <c r="A18" s="4" t="inlineStr">
        <is>
          <t>Unrecognized compensation expense</t>
        </is>
      </c>
      <c r="B18" s="6" t="n">
        <v>1500000</v>
      </c>
      <c r="C18" s="4" t="inlineStr">
        <is>
          <t xml:space="preserve"> </t>
        </is>
      </c>
      <c r="D18" s="4" t="inlineStr">
        <is>
          <t xml:space="preserve"> </t>
        </is>
      </c>
      <c r="E18" s="4" t="inlineStr">
        <is>
          <t xml:space="preserve"> </t>
        </is>
      </c>
    </row>
    <row r="19">
      <c r="A19" s="4" t="inlineStr">
        <is>
          <t>Weighted average remaining amortization period</t>
        </is>
      </c>
      <c r="B19" s="4" t="inlineStr">
        <is>
          <t>2 years 2 months 12 days</t>
        </is>
      </c>
      <c r="C19" s="4" t="inlineStr">
        <is>
          <t xml:space="preserve"> </t>
        </is>
      </c>
      <c r="D19" s="4" t="inlineStr">
        <is>
          <t xml:space="preserve"> </t>
        </is>
      </c>
      <c r="E19" s="4" t="inlineStr">
        <is>
          <t xml:space="preserve"> </t>
        </is>
      </c>
    </row>
    <row r="20">
      <c r="A20" s="4" t="inlineStr">
        <is>
          <t>Stock Options [Member] | Max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utstanding stock options vesting period</t>
        </is>
      </c>
      <c r="B22" s="4" t="inlineStr">
        <is>
          <t>8 years</t>
        </is>
      </c>
      <c r="C22" s="4" t="inlineStr">
        <is>
          <t xml:space="preserve"> </t>
        </is>
      </c>
      <c r="D22" s="4" t="inlineStr">
        <is>
          <t xml:space="preserve"> </t>
        </is>
      </c>
      <c r="E22" s="4" t="inlineStr">
        <is>
          <t xml:space="preserve"> </t>
        </is>
      </c>
    </row>
    <row r="23">
      <c r="A23" s="4" t="inlineStr">
        <is>
          <t>Stock Options [Member] | Min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utstanding stock options vesting period</t>
        </is>
      </c>
      <c r="B25" s="4" t="inlineStr">
        <is>
          <t>4 years</t>
        </is>
      </c>
      <c r="C25" s="4" t="inlineStr">
        <is>
          <t xml:space="preserve"> </t>
        </is>
      </c>
      <c r="D25" s="4" t="inlineStr">
        <is>
          <t xml:space="preserve"> </t>
        </is>
      </c>
      <c r="E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utstanding options exercisable period after date of grant</t>
        </is>
      </c>
      <c r="B28" s="4" t="inlineStr">
        <is>
          <t>1 year</t>
        </is>
      </c>
      <c r="C28" s="4" t="inlineStr">
        <is>
          <t xml:space="preserve"> </t>
        </is>
      </c>
      <c r="D28" s="4" t="inlineStr">
        <is>
          <t xml:space="preserve"> </t>
        </is>
      </c>
      <c r="E28" s="4" t="inlineStr">
        <is>
          <t xml:space="preserve"> </t>
        </is>
      </c>
    </row>
    <row r="29">
      <c r="A29" s="4" t="inlineStr">
        <is>
          <t>Total grant date fair value of shares vested during the period</t>
        </is>
      </c>
      <c r="B29" s="6" t="n">
        <v>5100000</v>
      </c>
      <c r="C29" s="5" t="n">
        <v>4500000</v>
      </c>
      <c r="D29" s="5" t="n">
        <v>3600000</v>
      </c>
      <c r="E29" s="4" t="inlineStr">
        <is>
          <t xml:space="preserve"> </t>
        </is>
      </c>
    </row>
    <row r="30">
      <c r="A30" s="4" t="inlineStr">
        <is>
          <t>Unrecognized compensation expense</t>
        </is>
      </c>
      <c r="B30" s="6" t="n">
        <v>12700000</v>
      </c>
      <c r="C30" s="4" t="inlineStr">
        <is>
          <t xml:space="preserve"> </t>
        </is>
      </c>
      <c r="D30" s="4" t="inlineStr">
        <is>
          <t xml:space="preserve"> </t>
        </is>
      </c>
      <c r="E30" s="4" t="inlineStr">
        <is>
          <t xml:space="preserve"> </t>
        </is>
      </c>
    </row>
    <row r="31">
      <c r="A31" s="4" t="inlineStr">
        <is>
          <t>Weighted average remaining amortization period</t>
        </is>
      </c>
      <c r="B31" s="4" t="inlineStr">
        <is>
          <t>2 years 8 months 12 days</t>
        </is>
      </c>
      <c r="C31" s="4" t="inlineStr">
        <is>
          <t xml:space="preserve"> </t>
        </is>
      </c>
      <c r="D31" s="4" t="inlineStr">
        <is>
          <t xml:space="preserve"> </t>
        </is>
      </c>
      <c r="E31" s="4" t="inlineStr">
        <is>
          <t xml:space="preserve"> </t>
        </is>
      </c>
    </row>
    <row r="32">
      <c r="A32" s="4" t="inlineStr">
        <is>
          <t>Number of equal annual installments in which restricted stock units generally vest | Installment</t>
        </is>
      </c>
      <c r="B32" s="5" t="n">
        <v>4</v>
      </c>
      <c r="C32" s="4" t="inlineStr">
        <is>
          <t xml:space="preserve"> </t>
        </is>
      </c>
      <c r="D32" s="4" t="inlineStr">
        <is>
          <t xml:space="preserve"> </t>
        </is>
      </c>
      <c r="E32" s="4" t="inlineStr">
        <is>
          <t xml:space="preserve"> </t>
        </is>
      </c>
    </row>
    <row r="33">
      <c r="A33" s="4" t="inlineStr">
        <is>
          <t>Performance Share Units ("PSU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Total grant date fair value of shares vested during the period</t>
        </is>
      </c>
      <c r="B35" s="6" t="n">
        <v>1600000</v>
      </c>
      <c r="C35" s="6" t="n">
        <v>259000</v>
      </c>
      <c r="D35" s="6" t="n">
        <v>276000</v>
      </c>
      <c r="E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row>
    <row r="37">
      <c r="A37" s="4" t="inlineStr">
        <is>
          <t>Maximum payout percentage</t>
        </is>
      </c>
      <c r="B37" s="9" t="n">
        <v>2</v>
      </c>
      <c r="C37" s="4" t="inlineStr">
        <is>
          <t xml:space="preserve"> </t>
        </is>
      </c>
      <c r="D37" s="4" t="inlineStr">
        <is>
          <t xml:space="preserve"> </t>
        </is>
      </c>
      <c r="E37" s="4" t="inlineStr">
        <is>
          <t xml:space="preserve"> </t>
        </is>
      </c>
    </row>
    <row r="38">
      <c r="A38" s="4" t="inlineStr">
        <is>
          <t>Two Thousand And Twenty Stock Incentive Plan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reserved for issuance | shares</t>
        </is>
      </c>
      <c r="B40" s="4" t="inlineStr">
        <is>
          <t xml:space="preserve"> </t>
        </is>
      </c>
      <c r="C40" s="4" t="inlineStr">
        <is>
          <t xml:space="preserve"> </t>
        </is>
      </c>
      <c r="D40" s="4" t="inlineStr">
        <is>
          <t xml:space="preserve"> </t>
        </is>
      </c>
      <c r="E40" s="5" t="n">
        <v>375000</v>
      </c>
    </row>
    <row r="41">
      <c r="A41" s="4" t="inlineStr">
        <is>
          <t>Number of shares available for grants of awards | shares</t>
        </is>
      </c>
      <c r="B41" s="5" t="n">
        <v>312398</v>
      </c>
      <c r="C41" s="4" t="inlineStr">
        <is>
          <t xml:space="preserve"> </t>
        </is>
      </c>
      <c r="D41" s="4" t="inlineStr">
        <is>
          <t xml:space="preserve"> </t>
        </is>
      </c>
      <c r="E41" s="4" t="inlineStr">
        <is>
          <t xml:space="preserve"> </t>
        </is>
      </c>
    </row>
    <row r="42">
      <c r="A42" s="4" t="inlineStr">
        <is>
          <t>Increased number of common shares reserved for future issuance | shares</t>
        </is>
      </c>
      <c r="B42" s="4" t="inlineStr">
        <is>
          <t xml:space="preserve"> </t>
        </is>
      </c>
      <c r="C42" s="4" t="inlineStr">
        <is>
          <t xml:space="preserve"> </t>
        </is>
      </c>
      <c r="D42" s="4" t="inlineStr">
        <is>
          <t xml:space="preserve"> </t>
        </is>
      </c>
      <c r="E42" s="5" t="n">
        <v>725000</v>
      </c>
    </row>
    <row r="43">
      <c r="A43" s="4" t="inlineStr">
        <is>
          <t>Two Thousand And Fifteen Stock Incentive Pla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ew grants of stock option | shares</t>
        </is>
      </c>
      <c r="B45" s="5" t="n">
        <v>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Stock Options Activity (Detail) - Stock Options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utstanding beginning balance, Number of Options | shares</t>
        </is>
      </c>
      <c r="B4" s="5" t="n">
        <v>101125</v>
      </c>
    </row>
    <row r="5">
      <c r="A5" s="4" t="inlineStr">
        <is>
          <t>Options exercised, Number of Options | shares</t>
        </is>
      </c>
      <c r="B5" s="5" t="n">
        <v>-1125</v>
      </c>
    </row>
    <row r="6">
      <c r="A6" s="4" t="inlineStr">
        <is>
          <t>Outstanding ending balance, Number of Options | shares</t>
        </is>
      </c>
      <c r="B6" s="5" t="n">
        <v>100000</v>
      </c>
    </row>
    <row r="7">
      <c r="A7" s="4" t="inlineStr">
        <is>
          <t>Number of Options, exercisable stock options | shares</t>
        </is>
      </c>
      <c r="B7" s="5" t="n">
        <v>40000</v>
      </c>
    </row>
    <row r="8">
      <c r="A8" s="4" t="inlineStr">
        <is>
          <t>Outstanding beginning balance, Weighted Average Exercise Price | $ / shares</t>
        </is>
      </c>
      <c r="B8" s="7" t="n">
        <v>70.81</v>
      </c>
    </row>
    <row r="9">
      <c r="A9" s="4" t="inlineStr">
        <is>
          <t>Options exercised, Weighted Average Exercise Price | $ / shares</t>
        </is>
      </c>
      <c r="B9" s="12" t="n">
        <v>2.05</v>
      </c>
    </row>
    <row r="10">
      <c r="A10" s="4" t="inlineStr">
        <is>
          <t>Outstanding ending balance, Weighted Average Exercise Price | $ / shares</t>
        </is>
      </c>
      <c r="B10" s="12" t="n">
        <v>71.59</v>
      </c>
    </row>
    <row r="11">
      <c r="A11" s="4" t="inlineStr">
        <is>
          <t>Weighted Average Exercise Price, exercisable stock options | $ / shares</t>
        </is>
      </c>
      <c r="B11" s="7" t="n">
        <v>55.65</v>
      </c>
    </row>
    <row r="12">
      <c r="A12" s="4" t="inlineStr">
        <is>
          <t>Weighted Average Remaining Contractual Term of outstanding stock options</t>
        </is>
      </c>
      <c r="B12" s="4" t="inlineStr">
        <is>
          <t>3 years 7 months 24 days</t>
        </is>
      </c>
    </row>
    <row r="13">
      <c r="A13" s="4" t="inlineStr">
        <is>
          <t>Weighted Average Remaining Contractual Term of exercisable stock options</t>
        </is>
      </c>
      <c r="B13" s="4" t="inlineStr">
        <is>
          <t>2 years 9 months 10 days</t>
        </is>
      </c>
    </row>
    <row r="14">
      <c r="A14" s="4" t="inlineStr">
        <is>
          <t>Aggregate Intrinsic Value, outstanding stock option | $</t>
        </is>
      </c>
      <c r="B14" s="6" t="n">
        <v>4421</v>
      </c>
    </row>
    <row r="15">
      <c r="A15" s="4" t="inlineStr">
        <is>
          <t>Aggregate Intrinsic Value, exercisable stock option | $</t>
        </is>
      </c>
      <c r="B15" s="6" t="n">
        <v>24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 Activity (Detail) - Restricted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beginning balance, Units | shares</t>
        </is>
      </c>
      <c r="B4" s="5" t="n">
        <v>210982</v>
      </c>
    </row>
    <row r="5">
      <c r="A5" s="4" t="inlineStr">
        <is>
          <t>Granted, Units | shares</t>
        </is>
      </c>
      <c r="B5" s="5" t="n">
        <v>89934</v>
      </c>
    </row>
    <row r="6">
      <c r="A6" s="4" t="inlineStr">
        <is>
          <t>Vested, Units | shares</t>
        </is>
      </c>
      <c r="B6" s="5" t="n">
        <v>-76127</v>
      </c>
    </row>
    <row r="7">
      <c r="A7" s="4" t="inlineStr">
        <is>
          <t>Cancelled/Forfeited, Units | shares</t>
        </is>
      </c>
      <c r="B7" s="5" t="n">
        <v>-5511</v>
      </c>
    </row>
    <row r="8">
      <c r="A8" s="4" t="inlineStr">
        <is>
          <t>Nonvested ending balance, Units | shares</t>
        </is>
      </c>
      <c r="B8" s="5" t="n">
        <v>219278</v>
      </c>
    </row>
    <row r="9">
      <c r="A9" s="4" t="inlineStr">
        <is>
          <t>Nonvested beginning balance, Weighted Average Grant Date Fair Value | $ / shares</t>
        </is>
      </c>
      <c r="B9" s="7" t="n">
        <v>68.33</v>
      </c>
    </row>
    <row r="10">
      <c r="A10" s="4" t="inlineStr">
        <is>
          <t>Granted, Weighted Average Grant Date Fair Value | $ / shares</t>
        </is>
      </c>
      <c r="B10" s="12" t="n">
        <v>87.94</v>
      </c>
    </row>
    <row r="11">
      <c r="A11" s="4" t="inlineStr">
        <is>
          <t>Vested, Weighted Average Grant Date Fair Value | $ / shares</t>
        </is>
      </c>
      <c r="B11" s="10" t="n">
        <v>67.59999999999999</v>
      </c>
    </row>
    <row r="12">
      <c r="A12" s="4" t="inlineStr">
        <is>
          <t>Cancelled/Forfeited, Weighted Average Grant Date Fair Value | $ / shares</t>
        </is>
      </c>
      <c r="B12" s="12" t="n">
        <v>70.37</v>
      </c>
    </row>
    <row r="13">
      <c r="A13" s="4" t="inlineStr">
        <is>
          <t>Nonvested ending balance, Weighted Average Grant Date Fair Value | $ / shares</t>
        </is>
      </c>
      <c r="B13" s="7" t="n">
        <v>76.56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Performance Share Unit Activity (Detail) - Performance Share Units ("P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beginning balance, Units | shares</t>
        </is>
      </c>
      <c r="B4" s="5" t="n">
        <v>53968</v>
      </c>
    </row>
    <row r="5">
      <c r="A5" s="4" t="inlineStr">
        <is>
          <t>Granted, Units | shares</t>
        </is>
      </c>
      <c r="B5" s="5" t="n">
        <v>30695</v>
      </c>
    </row>
    <row r="6">
      <c r="A6" s="4" t="inlineStr">
        <is>
          <t>Vested, Units | shares</t>
        </is>
      </c>
      <c r="B6" s="5" t="n">
        <v>-23369</v>
      </c>
    </row>
    <row r="7">
      <c r="A7" s="4" t="inlineStr">
        <is>
          <t>Nonvested ending balance, Units | shares</t>
        </is>
      </c>
      <c r="B7" s="5" t="n">
        <v>61294</v>
      </c>
    </row>
    <row r="8">
      <c r="A8" s="4" t="inlineStr">
        <is>
          <t>Nonvested beginning balance, Weighted Average Grant Date Fair Value | $ / shares</t>
        </is>
      </c>
      <c r="B8" s="7" t="n">
        <v>65.13</v>
      </c>
    </row>
    <row r="9">
      <c r="A9" s="4" t="inlineStr">
        <is>
          <t>Granted, Weighted Average Grant Date Fair Value | $ / shares</t>
        </is>
      </c>
      <c r="B9" s="12" t="n">
        <v>83.77</v>
      </c>
    </row>
    <row r="10">
      <c r="A10" s="4" t="inlineStr">
        <is>
          <t>Vested, Weighted Average Grant Date Fair Value | $ / shares</t>
        </is>
      </c>
      <c r="B10" s="12" t="n">
        <v>69.17</v>
      </c>
    </row>
    <row r="11">
      <c r="A11" s="4" t="inlineStr">
        <is>
          <t>Nonvested ending balance, Weighted Average Grant Date Fair Value | $ / shares</t>
        </is>
      </c>
      <c r="B11" s="7" t="n">
        <v>72.93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investments, tax</t>
        </is>
      </c>
      <c r="B4" s="6" t="n">
        <v>2596</v>
      </c>
      <c r="C4" s="6" t="n">
        <v>-10958</v>
      </c>
      <c r="D4" s="6" t="n">
        <v>-24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 Additional Information (Detail) - USD ($) $ in Thousands</t>
        </is>
      </c>
      <c r="C1" s="2" t="inlineStr">
        <is>
          <t>12 Months Ended</t>
        </is>
      </c>
    </row>
    <row r="2">
      <c r="B2" s="2" t="inlineStr">
        <is>
          <t>Jul. 31, 2023</t>
        </is>
      </c>
      <c r="C2" s="2" t="inlineStr">
        <is>
          <t>Dec. 31, 2023</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st of repurchase</t>
        </is>
      </c>
      <c r="B4" s="5" t="n">
        <v>75000000</v>
      </c>
      <c r="C4" s="4" t="inlineStr">
        <is>
          <t xml:space="preserve"> </t>
        </is>
      </c>
      <c r="D4" s="4" t="inlineStr">
        <is>
          <t xml:space="preserve"> </t>
        </is>
      </c>
      <c r="E4" s="4" t="inlineStr">
        <is>
          <t xml:space="preserve"> </t>
        </is>
      </c>
    </row>
    <row r="5">
      <c r="A5" s="4" t="inlineStr">
        <is>
          <t>Company repurchase of common stock, shares</t>
        </is>
      </c>
      <c r="B5" s="4" t="inlineStr">
        <is>
          <t xml:space="preserve"> </t>
        </is>
      </c>
      <c r="C5" s="5" t="n">
        <v>375114</v>
      </c>
      <c r="D5" s="5" t="n">
        <v>605937</v>
      </c>
      <c r="E5" s="5" t="n">
        <v>237587</v>
      </c>
    </row>
    <row r="6">
      <c r="A6" s="4" t="inlineStr">
        <is>
          <t>Aggregate purchase price</t>
        </is>
      </c>
      <c r="B6" s="4" t="inlineStr">
        <is>
          <t xml:space="preserve"> </t>
        </is>
      </c>
      <c r="C6" s="6" t="n">
        <v>34192</v>
      </c>
      <c r="D6" s="6" t="n">
        <v>47168</v>
      </c>
      <c r="E6" s="6" t="n">
        <v>17287</v>
      </c>
    </row>
    <row r="7">
      <c r="A7" s="4" t="inlineStr">
        <is>
          <t>Vested restricted stock units withheld for tax withholding obligations</t>
        </is>
      </c>
      <c r="B7" s="4" t="inlineStr">
        <is>
          <t xml:space="preserve"> </t>
        </is>
      </c>
      <c r="C7" s="5" t="n">
        <v>32888</v>
      </c>
      <c r="D7" s="5" t="n">
        <v>23113</v>
      </c>
      <c r="E7" s="5" t="n">
        <v>20308</v>
      </c>
    </row>
    <row r="8">
      <c r="A8" s="4" t="inlineStr">
        <is>
          <t>Period of stock repurchase program</t>
        </is>
      </c>
      <c r="B8" s="4" t="inlineStr">
        <is>
          <t>2 years</t>
        </is>
      </c>
      <c r="C8" s="4" t="inlineStr">
        <is>
          <t xml:space="preserve"> </t>
        </is>
      </c>
      <c r="D8" s="4" t="inlineStr">
        <is>
          <t xml:space="preserve"> </t>
        </is>
      </c>
      <c r="E8" s="4" t="inlineStr">
        <is>
          <t xml:space="preserve"> </t>
        </is>
      </c>
    </row>
    <row r="9">
      <c r="A9" s="4" t="inlineStr">
        <is>
          <t>Stock repurchase program beginning date</t>
        </is>
      </c>
      <c r="B9" s="4" t="inlineStr">
        <is>
          <t>Jul. 31,  2023</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itigation - Additional Information (Detail) $ in Millions</t>
        </is>
      </c>
      <c r="B1" s="2" t="inlineStr">
        <is>
          <t>Dec. 31, 2023 USD ($)</t>
        </is>
      </c>
    </row>
    <row r="2">
      <c r="A2" s="4" t="inlineStr">
        <is>
          <t>Accrued Liabilities [Member]</t>
        </is>
      </c>
      <c r="B2" s="4" t="inlineStr">
        <is>
          <t xml:space="preserve"> </t>
        </is>
      </c>
    </row>
    <row r="3">
      <c r="A3" s="3" t="inlineStr">
        <is>
          <t>Loss Contingencies [Line Items]</t>
        </is>
      </c>
      <c r="B3" s="4" t="inlineStr">
        <is>
          <t xml:space="preserve"> </t>
        </is>
      </c>
    </row>
    <row r="4">
      <c r="A4" s="4" t="inlineStr">
        <is>
          <t>Estimated liability</t>
        </is>
      </c>
      <c r="B4" s="8"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at Dec. 31, 2020</t>
        </is>
      </c>
      <c r="B2" s="6" t="n">
        <v>198235</v>
      </c>
      <c r="C2" s="6" t="n">
        <v>76</v>
      </c>
      <c r="D2" s="6" t="n">
        <v>24885</v>
      </c>
      <c r="E2" s="6" t="n">
        <v>7564</v>
      </c>
      <c r="F2" s="6" t="n">
        <v>165710</v>
      </c>
    </row>
    <row r="3">
      <c r="A3" s="4" t="inlineStr">
        <is>
          <t>Beginning Balance, shares at Dec. 31, 2020</t>
        </is>
      </c>
      <c r="B3" s="4" t="inlineStr">
        <is>
          <t xml:space="preserve"> </t>
        </is>
      </c>
      <c r="C3" s="5" t="n">
        <v>7566</v>
      </c>
      <c r="D3" s="4" t="inlineStr">
        <is>
          <t xml:space="preserve"> </t>
        </is>
      </c>
      <c r="E3" s="4" t="inlineStr">
        <is>
          <t xml:space="preserve"> </t>
        </is>
      </c>
      <c r="F3" s="4" t="inlineStr">
        <is>
          <t xml:space="preserve"> </t>
        </is>
      </c>
    </row>
    <row r="4">
      <c r="A4" s="4" t="inlineStr">
        <is>
          <t>Common stock issued on exercise of options, purchase of ESPP shares and vesting of restricted stock units and performance awards</t>
        </is>
      </c>
      <c r="B4" s="5" t="n">
        <v>1156</v>
      </c>
      <c r="C4" s="6" t="n">
        <v>1</v>
      </c>
      <c r="D4" s="5" t="n">
        <v>1155</v>
      </c>
      <c r="E4" s="4" t="inlineStr">
        <is>
          <t xml:space="preserve"> </t>
        </is>
      </c>
      <c r="F4" s="4" t="inlineStr">
        <is>
          <t xml:space="preserve"> </t>
        </is>
      </c>
    </row>
    <row r="5">
      <c r="A5" s="4" t="inlineStr">
        <is>
          <t>Common stock issued on exercise of options, purchase of ESPP shares and vesting of restricted stock units and performance awards, shares</t>
        </is>
      </c>
      <c r="B5" s="4" t="inlineStr">
        <is>
          <t xml:space="preserve"> </t>
        </is>
      </c>
      <c r="C5" s="5" t="n">
        <v>106</v>
      </c>
      <c r="D5" s="4" t="inlineStr">
        <is>
          <t xml:space="preserve"> </t>
        </is>
      </c>
      <c r="E5" s="4" t="inlineStr">
        <is>
          <t xml:space="preserve"> </t>
        </is>
      </c>
      <c r="F5" s="4" t="inlineStr">
        <is>
          <t xml:space="preserve"> </t>
        </is>
      </c>
    </row>
    <row r="6">
      <c r="A6" s="4" t="inlineStr">
        <is>
          <t>Common stock repurchased on vesting of restricted stock units and performance awards</t>
        </is>
      </c>
      <c r="B6" s="5" t="n">
        <v>-1465</v>
      </c>
      <c r="C6" s="4" t="inlineStr">
        <is>
          <t xml:space="preserve"> </t>
        </is>
      </c>
      <c r="D6" s="5" t="n">
        <v>-1465</v>
      </c>
      <c r="E6" s="4" t="inlineStr">
        <is>
          <t xml:space="preserve"> </t>
        </is>
      </c>
      <c r="F6" s="4" t="inlineStr">
        <is>
          <t xml:space="preserve"> </t>
        </is>
      </c>
    </row>
    <row r="7">
      <c r="A7" s="4" t="inlineStr">
        <is>
          <t>Common stock repurchased on vesting of restricted stock units and performance awards, shares</t>
        </is>
      </c>
      <c r="B7" s="4" t="inlineStr">
        <is>
          <t xml:space="preserve"> </t>
        </is>
      </c>
      <c r="C7" s="5" t="n">
        <v>-20</v>
      </c>
      <c r="D7" s="4" t="inlineStr">
        <is>
          <t xml:space="preserve"> </t>
        </is>
      </c>
      <c r="E7" s="4" t="inlineStr">
        <is>
          <t xml:space="preserve"> </t>
        </is>
      </c>
      <c r="F7" s="4" t="inlineStr">
        <is>
          <t xml:space="preserve"> </t>
        </is>
      </c>
    </row>
    <row r="8">
      <c r="A8" s="4" t="inlineStr">
        <is>
          <t>Share-based compensation expense</t>
        </is>
      </c>
      <c r="B8" s="5" t="n">
        <v>5366</v>
      </c>
      <c r="C8" s="4" t="inlineStr">
        <is>
          <t xml:space="preserve"> </t>
        </is>
      </c>
      <c r="D8" s="5" t="n">
        <v>5366</v>
      </c>
      <c r="E8" s="4" t="inlineStr">
        <is>
          <t xml:space="preserve"> </t>
        </is>
      </c>
      <c r="F8" s="4" t="inlineStr">
        <is>
          <t xml:space="preserve"> </t>
        </is>
      </c>
    </row>
    <row r="9">
      <c r="A9" s="4" t="inlineStr">
        <is>
          <t>Company repurchase of common stock</t>
        </is>
      </c>
      <c r="B9" s="5" t="n">
        <v>-17287</v>
      </c>
      <c r="C9" s="6" t="n">
        <v>-3</v>
      </c>
      <c r="D9" s="5" t="n">
        <v>-887</v>
      </c>
      <c r="E9" s="4" t="inlineStr">
        <is>
          <t xml:space="preserve"> </t>
        </is>
      </c>
      <c r="F9" s="5" t="n">
        <v>-16397</v>
      </c>
    </row>
    <row r="10">
      <c r="A10" s="4" t="inlineStr">
        <is>
          <t>Company repurchase of common stock, shares</t>
        </is>
      </c>
      <c r="B10" s="4" t="inlineStr">
        <is>
          <t xml:space="preserve"> </t>
        </is>
      </c>
      <c r="C10" s="5" t="n">
        <v>-237</v>
      </c>
      <c r="D10" s="4" t="inlineStr">
        <is>
          <t xml:space="preserve"> </t>
        </is>
      </c>
      <c r="E10" s="4" t="inlineStr">
        <is>
          <t xml:space="preserve"> </t>
        </is>
      </c>
      <c r="F10" s="4" t="inlineStr">
        <is>
          <t xml:space="preserve"> </t>
        </is>
      </c>
    </row>
    <row r="11">
      <c r="A11" s="4" t="inlineStr">
        <is>
          <t>Cash dividends on common stock</t>
        </is>
      </c>
      <c r="B11" s="5" t="n">
        <v>-9069</v>
      </c>
      <c r="C11" s="4" t="inlineStr">
        <is>
          <t xml:space="preserve"> </t>
        </is>
      </c>
      <c r="D11" s="4" t="inlineStr">
        <is>
          <t xml:space="preserve"> </t>
        </is>
      </c>
      <c r="E11" s="4" t="inlineStr">
        <is>
          <t xml:space="preserve"> </t>
        </is>
      </c>
      <c r="F11" s="5" t="n">
        <v>-9069</v>
      </c>
    </row>
    <row r="12">
      <c r="A12" s="4" t="inlineStr">
        <is>
          <t>Unrealized gain (loss) on investments, net of tax</t>
        </is>
      </c>
      <c r="B12" s="5" t="n">
        <v>-6485</v>
      </c>
      <c r="C12" s="4" t="inlineStr">
        <is>
          <t xml:space="preserve"> </t>
        </is>
      </c>
      <c r="D12" s="4" t="inlineStr">
        <is>
          <t xml:space="preserve"> </t>
        </is>
      </c>
      <c r="E12" s="5" t="n">
        <v>-6485</v>
      </c>
      <c r="F12" s="4" t="inlineStr">
        <is>
          <t xml:space="preserve"> </t>
        </is>
      </c>
    </row>
    <row r="13">
      <c r="A13" s="4" t="inlineStr">
        <is>
          <t>Net income</t>
        </is>
      </c>
      <c r="B13" s="5" t="n">
        <v>38079</v>
      </c>
      <c r="C13" s="4" t="inlineStr">
        <is>
          <t xml:space="preserve"> </t>
        </is>
      </c>
      <c r="D13" s="4" t="inlineStr">
        <is>
          <t xml:space="preserve"> </t>
        </is>
      </c>
      <c r="E13" s="4" t="inlineStr">
        <is>
          <t xml:space="preserve"> </t>
        </is>
      </c>
      <c r="F13" s="5" t="n">
        <v>38079</v>
      </c>
    </row>
    <row r="14">
      <c r="A14" s="4" t="inlineStr">
        <is>
          <t>Ending Balance at Dec. 31, 2021</t>
        </is>
      </c>
      <c r="B14" s="5" t="n">
        <v>208530</v>
      </c>
      <c r="C14" s="6" t="n">
        <v>74</v>
      </c>
      <c r="D14" s="5" t="n">
        <v>29054</v>
      </c>
      <c r="E14" s="5" t="n">
        <v>1079</v>
      </c>
      <c r="F14" s="5" t="n">
        <v>178323</v>
      </c>
    </row>
    <row r="15">
      <c r="A15" s="4" t="inlineStr">
        <is>
          <t>Ending Balance, shares at Dec. 31, 2021</t>
        </is>
      </c>
      <c r="B15" s="4" t="inlineStr">
        <is>
          <t xml:space="preserve"> </t>
        </is>
      </c>
      <c r="C15" s="5" t="n">
        <v>7415</v>
      </c>
      <c r="D15" s="4" t="inlineStr">
        <is>
          <t xml:space="preserve"> </t>
        </is>
      </c>
      <c r="E15" s="4" t="inlineStr">
        <is>
          <t xml:space="preserve"> </t>
        </is>
      </c>
      <c r="F15" s="4" t="inlineStr">
        <is>
          <t xml:space="preserve"> </t>
        </is>
      </c>
    </row>
    <row r="16">
      <c r="A16" s="4" t="inlineStr">
        <is>
          <t>Common stock issued on exercise of options, purchase of ESPP shares and vesting of restricted stock units and performance awards</t>
        </is>
      </c>
      <c r="B16" s="5" t="n">
        <v>711</v>
      </c>
      <c r="C16" s="6" t="n">
        <v>1</v>
      </c>
      <c r="D16" s="5" t="n">
        <v>710</v>
      </c>
      <c r="E16" s="4" t="inlineStr">
        <is>
          <t xml:space="preserve"> </t>
        </is>
      </c>
      <c r="F16" s="4" t="inlineStr">
        <is>
          <t xml:space="preserve"> </t>
        </is>
      </c>
    </row>
    <row r="17">
      <c r="A17" s="4" t="inlineStr">
        <is>
          <t>Common stock issued on exercise of options, purchase of ESPP shares and vesting of restricted stock units and performance awards, shares</t>
        </is>
      </c>
      <c r="B17" s="4" t="inlineStr">
        <is>
          <t xml:space="preserve"> </t>
        </is>
      </c>
      <c r="C17" s="5" t="n">
        <v>84</v>
      </c>
      <c r="D17" s="4" t="inlineStr">
        <is>
          <t xml:space="preserve"> </t>
        </is>
      </c>
      <c r="E17" s="4" t="inlineStr">
        <is>
          <t xml:space="preserve"> </t>
        </is>
      </c>
      <c r="F17" s="4" t="inlineStr">
        <is>
          <t xml:space="preserve"> </t>
        </is>
      </c>
    </row>
    <row r="18">
      <c r="A18" s="4" t="inlineStr">
        <is>
          <t>Common stock repurchased on vesting of restricted stock units and performance awards</t>
        </is>
      </c>
      <c r="B18" s="5" t="n">
        <v>-1692</v>
      </c>
      <c r="C18" s="4" t="inlineStr">
        <is>
          <t xml:space="preserve"> </t>
        </is>
      </c>
      <c r="D18" s="5" t="n">
        <v>-1692</v>
      </c>
      <c r="E18" s="4" t="inlineStr">
        <is>
          <t xml:space="preserve"> </t>
        </is>
      </c>
      <c r="F18" s="4" t="inlineStr">
        <is>
          <t xml:space="preserve"> </t>
        </is>
      </c>
    </row>
    <row r="19">
      <c r="A19" s="4" t="inlineStr">
        <is>
          <t>Common stock repurchased on vesting of restricted stock units and performance awards, shares</t>
        </is>
      </c>
      <c r="B19" s="4" t="inlineStr">
        <is>
          <t xml:space="preserve"> </t>
        </is>
      </c>
      <c r="C19" s="5" t="n">
        <v>-22</v>
      </c>
      <c r="D19" s="4" t="inlineStr">
        <is>
          <t xml:space="preserve"> </t>
        </is>
      </c>
      <c r="E19" s="4" t="inlineStr">
        <is>
          <t xml:space="preserve"> </t>
        </is>
      </c>
      <c r="F19" s="4" t="inlineStr">
        <is>
          <t xml:space="preserve"> </t>
        </is>
      </c>
    </row>
    <row r="20">
      <c r="A20" s="4" t="inlineStr">
        <is>
          <t>Share-based compensation expense</t>
        </is>
      </c>
      <c r="B20" s="5" t="n">
        <v>7390</v>
      </c>
      <c r="C20" s="4" t="inlineStr">
        <is>
          <t xml:space="preserve"> </t>
        </is>
      </c>
      <c r="D20" s="5" t="n">
        <v>7390</v>
      </c>
      <c r="E20" s="4" t="inlineStr">
        <is>
          <t xml:space="preserve"> </t>
        </is>
      </c>
      <c r="F20" s="4" t="inlineStr">
        <is>
          <t xml:space="preserve"> </t>
        </is>
      </c>
    </row>
    <row r="21">
      <c r="A21" s="4" t="inlineStr">
        <is>
          <t>Company repurchase of common stock</t>
        </is>
      </c>
      <c r="B21" s="5" t="n">
        <v>-47168</v>
      </c>
      <c r="C21" s="6" t="n">
        <v>-6</v>
      </c>
      <c r="D21" s="5" t="n">
        <v>-2718</v>
      </c>
      <c r="E21" s="4" t="inlineStr">
        <is>
          <t xml:space="preserve"> </t>
        </is>
      </c>
      <c r="F21" s="5" t="n">
        <v>-44444</v>
      </c>
    </row>
    <row r="22">
      <c r="A22" s="4" t="inlineStr">
        <is>
          <t>Company repurchase of common stock, shares</t>
        </is>
      </c>
      <c r="B22" s="4" t="inlineStr">
        <is>
          <t xml:space="preserve"> </t>
        </is>
      </c>
      <c r="C22" s="5" t="n">
        <v>-606</v>
      </c>
      <c r="D22" s="4" t="inlineStr">
        <is>
          <t xml:space="preserve"> </t>
        </is>
      </c>
      <c r="E22" s="4" t="inlineStr">
        <is>
          <t xml:space="preserve"> </t>
        </is>
      </c>
      <c r="F22" s="4" t="inlineStr">
        <is>
          <t xml:space="preserve"> </t>
        </is>
      </c>
    </row>
    <row r="23">
      <c r="A23" s="4" t="inlineStr">
        <is>
          <t>Cash dividends on common stock</t>
        </is>
      </c>
      <c r="B23" s="5" t="n">
        <v>-8524</v>
      </c>
      <c r="C23" s="4" t="inlineStr">
        <is>
          <t xml:space="preserve"> </t>
        </is>
      </c>
      <c r="D23" s="4" t="inlineStr">
        <is>
          <t xml:space="preserve"> </t>
        </is>
      </c>
      <c r="E23" s="4" t="inlineStr">
        <is>
          <t xml:space="preserve"> </t>
        </is>
      </c>
      <c r="F23" s="5" t="n">
        <v>-8524</v>
      </c>
    </row>
    <row r="24">
      <c r="A24" s="4" t="inlineStr">
        <is>
          <t>Unrealized gain (loss) on investments, net of tax</t>
        </is>
      </c>
      <c r="B24" s="5" t="n">
        <v>-28673</v>
      </c>
      <c r="C24" s="4" t="inlineStr">
        <is>
          <t xml:space="preserve"> </t>
        </is>
      </c>
      <c r="D24" s="4" t="inlineStr">
        <is>
          <t xml:space="preserve"> </t>
        </is>
      </c>
      <c r="E24" s="5" t="n">
        <v>-28673</v>
      </c>
      <c r="F24" s="4" t="inlineStr">
        <is>
          <t xml:space="preserve"> </t>
        </is>
      </c>
    </row>
    <row r="25">
      <c r="A25" s="4" t="inlineStr">
        <is>
          <t>Net income</t>
        </is>
      </c>
      <c r="B25" s="5" t="n">
        <v>47268</v>
      </c>
      <c r="C25" s="4" t="inlineStr">
        <is>
          <t xml:space="preserve"> </t>
        </is>
      </c>
      <c r="D25" s="4" t="inlineStr">
        <is>
          <t xml:space="preserve"> </t>
        </is>
      </c>
      <c r="E25" s="4" t="inlineStr">
        <is>
          <t xml:space="preserve"> </t>
        </is>
      </c>
      <c r="F25" s="5" t="n">
        <v>47268</v>
      </c>
    </row>
    <row r="26">
      <c r="A26" s="4" t="inlineStr">
        <is>
          <t>Ending Balance at Dec. 31, 2022</t>
        </is>
      </c>
      <c r="B26" s="5" t="n">
        <v>177842</v>
      </c>
      <c r="C26" s="6" t="n">
        <v>69</v>
      </c>
      <c r="D26" s="5" t="n">
        <v>32744</v>
      </c>
      <c r="E26" s="5" t="n">
        <v>-27594</v>
      </c>
      <c r="F26" s="5" t="n">
        <v>172623</v>
      </c>
    </row>
    <row r="27">
      <c r="A27" s="4" t="inlineStr">
        <is>
          <t>Ending Balance, shares at Dec. 31, 2022</t>
        </is>
      </c>
      <c r="B27" s="4" t="inlineStr">
        <is>
          <t xml:space="preserve"> </t>
        </is>
      </c>
      <c r="C27" s="5" t="n">
        <v>6871</v>
      </c>
      <c r="D27" s="4" t="inlineStr">
        <is>
          <t xml:space="preserve"> </t>
        </is>
      </c>
      <c r="E27" s="4" t="inlineStr">
        <is>
          <t xml:space="preserve"> </t>
        </is>
      </c>
      <c r="F27" s="4" t="inlineStr">
        <is>
          <t xml:space="preserve"> </t>
        </is>
      </c>
    </row>
    <row r="28">
      <c r="A28" s="4" t="inlineStr">
        <is>
          <t>Common stock issued on exercise of options, purchase of ESPP shares and vesting of restricted stock units and performance awards</t>
        </is>
      </c>
      <c r="B28" s="5" t="n">
        <v>702</v>
      </c>
      <c r="C28" s="6" t="n">
        <v>1</v>
      </c>
      <c r="D28" s="5" t="n">
        <v>701</v>
      </c>
      <c r="E28" s="4" t="inlineStr">
        <is>
          <t xml:space="preserve"> </t>
        </is>
      </c>
      <c r="F28" s="4" t="inlineStr">
        <is>
          <t xml:space="preserve"> </t>
        </is>
      </c>
    </row>
    <row r="29">
      <c r="A29" s="4" t="inlineStr">
        <is>
          <t>Common stock issued on exercise of options, purchase of ESPP shares and vesting of restricted stock units and performance awards, shares</t>
        </is>
      </c>
      <c r="B29" s="4" t="inlineStr">
        <is>
          <t xml:space="preserve"> </t>
        </is>
      </c>
      <c r="C29" s="5" t="n">
        <v>110</v>
      </c>
      <c r="D29" s="4" t="inlineStr">
        <is>
          <t xml:space="preserve"> </t>
        </is>
      </c>
      <c r="E29" s="4" t="inlineStr">
        <is>
          <t xml:space="preserve"> </t>
        </is>
      </c>
      <c r="F29" s="4" t="inlineStr">
        <is>
          <t xml:space="preserve"> </t>
        </is>
      </c>
    </row>
    <row r="30">
      <c r="A30" s="4" t="inlineStr">
        <is>
          <t>Common stock repurchased on vesting of restricted stock units and performance awards</t>
        </is>
      </c>
      <c r="B30" s="5" t="n">
        <v>-2993</v>
      </c>
      <c r="C30" s="4" t="inlineStr">
        <is>
          <t xml:space="preserve"> </t>
        </is>
      </c>
      <c r="D30" s="5" t="n">
        <v>-2993</v>
      </c>
      <c r="E30" s="4" t="inlineStr">
        <is>
          <t xml:space="preserve"> </t>
        </is>
      </c>
      <c r="F30" s="4" t="inlineStr">
        <is>
          <t xml:space="preserve"> </t>
        </is>
      </c>
    </row>
    <row r="31">
      <c r="A31" s="4" t="inlineStr">
        <is>
          <t>Common stock repurchased on vesting of restricted stock units and performance awards, shares</t>
        </is>
      </c>
      <c r="B31" s="4" t="inlineStr">
        <is>
          <t xml:space="preserve"> </t>
        </is>
      </c>
      <c r="C31" s="5" t="n">
        <v>-33</v>
      </c>
      <c r="D31" s="4" t="inlineStr">
        <is>
          <t xml:space="preserve"> </t>
        </is>
      </c>
      <c r="E31" s="4" t="inlineStr">
        <is>
          <t xml:space="preserve"> </t>
        </is>
      </c>
      <c r="F31" s="4" t="inlineStr">
        <is>
          <t xml:space="preserve"> </t>
        </is>
      </c>
    </row>
    <row r="32">
      <c r="A32" s="4" t="inlineStr">
        <is>
          <t>Share-based compensation expense</t>
        </is>
      </c>
      <c r="B32" s="5" t="n">
        <v>8465</v>
      </c>
      <c r="C32" s="4" t="inlineStr">
        <is>
          <t xml:space="preserve"> </t>
        </is>
      </c>
      <c r="D32" s="5" t="n">
        <v>8465</v>
      </c>
      <c r="E32" s="4" t="inlineStr">
        <is>
          <t xml:space="preserve"> </t>
        </is>
      </c>
      <c r="F32" s="4" t="inlineStr">
        <is>
          <t xml:space="preserve"> </t>
        </is>
      </c>
    </row>
    <row r="33">
      <c r="A33" s="4" t="inlineStr">
        <is>
          <t>Company repurchase of common stock</t>
        </is>
      </c>
      <c r="B33" s="5" t="n">
        <v>-34192</v>
      </c>
      <c r="C33" s="6" t="n">
        <v>-4</v>
      </c>
      <c r="D33" s="5" t="n">
        <v>-1977</v>
      </c>
      <c r="E33" s="4" t="inlineStr">
        <is>
          <t xml:space="preserve"> </t>
        </is>
      </c>
      <c r="F33" s="5" t="n">
        <v>-32211</v>
      </c>
    </row>
    <row r="34">
      <c r="A34" s="4" t="inlineStr">
        <is>
          <t>Company repurchase of common stock, shares</t>
        </is>
      </c>
      <c r="B34" s="4" t="inlineStr">
        <is>
          <t xml:space="preserve"> </t>
        </is>
      </c>
      <c r="C34" s="5" t="n">
        <v>-376</v>
      </c>
      <c r="D34" s="4" t="inlineStr">
        <is>
          <t xml:space="preserve"> </t>
        </is>
      </c>
      <c r="E34" s="4" t="inlineStr">
        <is>
          <t xml:space="preserve"> </t>
        </is>
      </c>
      <c r="F34" s="4" t="inlineStr">
        <is>
          <t xml:space="preserve"> </t>
        </is>
      </c>
    </row>
    <row r="35">
      <c r="A35" s="4" t="inlineStr">
        <is>
          <t>Cash dividends on common stock</t>
        </is>
      </c>
      <c r="B35" s="5" t="n">
        <v>-8089</v>
      </c>
      <c r="C35" s="4" t="inlineStr">
        <is>
          <t xml:space="preserve"> </t>
        </is>
      </c>
      <c r="D35" s="4" t="inlineStr">
        <is>
          <t xml:space="preserve"> </t>
        </is>
      </c>
      <c r="E35" s="4" t="inlineStr">
        <is>
          <t xml:space="preserve"> </t>
        </is>
      </c>
      <c r="F35" s="5" t="n">
        <v>-8089</v>
      </c>
    </row>
    <row r="36">
      <c r="A36" s="4" t="inlineStr">
        <is>
          <t>Unrealized gain (loss) on investments, net of tax</t>
        </is>
      </c>
      <c r="B36" s="5" t="n">
        <v>6793</v>
      </c>
      <c r="C36" s="4" t="inlineStr">
        <is>
          <t xml:space="preserve"> </t>
        </is>
      </c>
      <c r="D36" s="4" t="inlineStr">
        <is>
          <t xml:space="preserve"> </t>
        </is>
      </c>
      <c r="E36" s="5" t="n">
        <v>6793</v>
      </c>
      <c r="F36" s="4" t="inlineStr">
        <is>
          <t xml:space="preserve"> </t>
        </is>
      </c>
    </row>
    <row r="37">
      <c r="A37" s="4" t="inlineStr">
        <is>
          <t>Net income</t>
        </is>
      </c>
      <c r="B37" s="5" t="n">
        <v>50612</v>
      </c>
      <c r="C37" s="4" t="inlineStr">
        <is>
          <t xml:space="preserve"> </t>
        </is>
      </c>
      <c r="D37" s="4" t="inlineStr">
        <is>
          <t xml:space="preserve"> </t>
        </is>
      </c>
      <c r="E37" s="4" t="inlineStr">
        <is>
          <t xml:space="preserve"> </t>
        </is>
      </c>
      <c r="F37" s="5" t="n">
        <v>50612</v>
      </c>
    </row>
    <row r="38">
      <c r="A38" s="4" t="inlineStr">
        <is>
          <t>Ending Balance at Dec. 31, 2023</t>
        </is>
      </c>
      <c r="B38" s="6" t="n">
        <v>199140</v>
      </c>
      <c r="C38" s="6" t="n">
        <v>66</v>
      </c>
      <c r="D38" s="6" t="n">
        <v>36940</v>
      </c>
      <c r="E38" s="6" t="n">
        <v>-20801</v>
      </c>
      <c r="F38" s="6" t="n">
        <v>182935</v>
      </c>
    </row>
    <row r="39">
      <c r="A39" s="4" t="inlineStr">
        <is>
          <t>Ending Balance, shares at Dec. 31, 2023</t>
        </is>
      </c>
      <c r="B39" s="4" t="inlineStr">
        <is>
          <t xml:space="preserve"> </t>
        </is>
      </c>
      <c r="C39" s="5" t="n">
        <v>6572</v>
      </c>
      <c r="D39" s="4" t="inlineStr">
        <is>
          <t xml:space="preserve"> </t>
        </is>
      </c>
      <c r="E39" s="4" t="inlineStr">
        <is>
          <t xml:space="preserve"> </t>
        </is>
      </c>
      <c r="F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t>
        </is>
      </c>
      <c r="B4" s="8" t="n">
        <v>1.2</v>
      </c>
      <c r="C4" s="8" t="n">
        <v>1.2</v>
      </c>
      <c r="D4" s="8"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0612</v>
      </c>
      <c r="C4" s="6" t="n">
        <v>47268</v>
      </c>
      <c r="D4" s="6" t="n">
        <v>38079</v>
      </c>
    </row>
    <row r="5">
      <c r="A5" s="3" t="inlineStr">
        <is>
          <t>Reconciliations of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7110</v>
      </c>
      <c r="C6" s="5" t="n">
        <v>6228</v>
      </c>
      <c r="D6" s="5" t="n">
        <v>5326</v>
      </c>
    </row>
    <row r="7">
      <c r="A7" s="4" t="inlineStr">
        <is>
          <t>Non-cash operating lease expense</t>
        </is>
      </c>
      <c r="B7" s="5" t="n">
        <v>7036</v>
      </c>
      <c r="C7" s="5" t="n">
        <v>6955</v>
      </c>
      <c r="D7" s="5" t="n">
        <v>8045</v>
      </c>
    </row>
    <row r="8">
      <c r="A8" s="4" t="inlineStr">
        <is>
          <t>Investment amortization and losses recognized</t>
        </is>
      </c>
      <c r="B8" s="5" t="n">
        <v>1396</v>
      </c>
      <c r="C8" s="5" t="n">
        <v>1859</v>
      </c>
      <c r="D8" s="5" t="n">
        <v>1433</v>
      </c>
    </row>
    <row r="9">
      <c r="A9" s="4" t="inlineStr">
        <is>
          <t>Loss recognized on disposal of property and equipment</t>
        </is>
      </c>
      <c r="B9" s="5" t="n">
        <v>256</v>
      </c>
      <c r="C9" s="5" t="n">
        <v>139</v>
      </c>
      <c r="D9" s="5" t="n">
        <v>114</v>
      </c>
    </row>
    <row r="10">
      <c r="A10" s="4" t="inlineStr">
        <is>
          <t>Deferred income taxes</t>
        </is>
      </c>
      <c r="B10" s="5" t="n">
        <v>4626</v>
      </c>
      <c r="C10" s="5" t="n">
        <v>-2169</v>
      </c>
      <c r="D10" s="5" t="n">
        <v>-347</v>
      </c>
    </row>
    <row r="11">
      <c r="A11" s="4" t="inlineStr">
        <is>
          <t>Share-based compensation</t>
        </is>
      </c>
      <c r="B11" s="5" t="n">
        <v>8465</v>
      </c>
      <c r="C11" s="5" t="n">
        <v>7390</v>
      </c>
      <c r="D11" s="5" t="n">
        <v>5366</v>
      </c>
    </row>
    <row r="12">
      <c r="A12" s="3" t="inlineStr">
        <is>
          <t>Changes in certain operating assets and liabilities:</t>
        </is>
      </c>
      <c r="B12" s="4" t="inlineStr">
        <is>
          <t xml:space="preserve"> </t>
        </is>
      </c>
      <c r="C12" s="4" t="inlineStr">
        <is>
          <t xml:space="preserve"> </t>
        </is>
      </c>
      <c r="D12" s="4" t="inlineStr">
        <is>
          <t xml:space="preserve"> </t>
        </is>
      </c>
    </row>
    <row r="13">
      <c r="A13" s="4" t="inlineStr">
        <is>
          <t>Trade accounts receivable</t>
        </is>
      </c>
      <c r="B13" s="5" t="n">
        <v>-7569</v>
      </c>
      <c r="C13" s="5" t="n">
        <v>-8131</v>
      </c>
      <c r="D13" s="5" t="n">
        <v>-37201</v>
      </c>
    </row>
    <row r="14">
      <c r="A14" s="4" t="inlineStr">
        <is>
          <t>Income taxes</t>
        </is>
      </c>
      <c r="B14" s="5" t="n">
        <v>-8597</v>
      </c>
      <c r="C14" s="5" t="n">
        <v>-1063</v>
      </c>
      <c r="D14" s="5" t="n">
        <v>8158</v>
      </c>
    </row>
    <row r="15">
      <c r="A15" s="4" t="inlineStr">
        <is>
          <t>Prepaid expenses and other</t>
        </is>
      </c>
      <c r="B15" s="5" t="n">
        <v>1344</v>
      </c>
      <c r="C15" s="5" t="n">
        <v>-2181</v>
      </c>
      <c r="D15" s="5" t="n">
        <v>-1645</v>
      </c>
    </row>
    <row r="16">
      <c r="A16" s="4" t="inlineStr">
        <is>
          <t>Accounts payable</t>
        </is>
      </c>
      <c r="B16" s="5" t="n">
        <v>-1671</v>
      </c>
      <c r="C16" s="5" t="n">
        <v>3779</v>
      </c>
      <c r="D16" s="5" t="n">
        <v>-261</v>
      </c>
    </row>
    <row r="17">
      <c r="A17" s="4" t="inlineStr">
        <is>
          <t>Accrued payroll, payroll taxes and related benefits</t>
        </is>
      </c>
      <c r="B17" s="5" t="n">
        <v>12728</v>
      </c>
      <c r="C17" s="5" t="n">
        <v>24916</v>
      </c>
      <c r="D17" s="5" t="n">
        <v>49739</v>
      </c>
    </row>
    <row r="18">
      <c r="A18" s="4" t="inlineStr">
        <is>
          <t>Other accrued liabilities</t>
        </is>
      </c>
      <c r="B18" s="5" t="n">
        <v>-3390</v>
      </c>
      <c r="C18" s="5" t="n">
        <v>3644</v>
      </c>
      <c r="D18" s="5" t="n">
        <v>25</v>
      </c>
    </row>
    <row r="19">
      <c r="A19" s="4" t="inlineStr">
        <is>
          <t>Premium payable</t>
        </is>
      </c>
      <c r="B19" s="5" t="n">
        <v>54168</v>
      </c>
      <c r="C19" s="5" t="n">
        <v>12081</v>
      </c>
      <c r="D19" s="5" t="n">
        <v>7728</v>
      </c>
    </row>
    <row r="20">
      <c r="A20" s="4" t="inlineStr">
        <is>
          <t>Workers' compensation claims liabilities</t>
        </is>
      </c>
      <c r="B20" s="5" t="n">
        <v>-51246</v>
      </c>
      <c r="C20" s="5" t="n">
        <v>-64222</v>
      </c>
      <c r="D20" s="5" t="n">
        <v>-77640</v>
      </c>
    </row>
    <row r="21">
      <c r="A21" s="4" t="inlineStr">
        <is>
          <t>Safety incentives liability</t>
        </is>
      </c>
      <c r="B21" s="5" t="n">
        <v>-787</v>
      </c>
      <c r="C21" s="5" t="n">
        <v>-2273</v>
      </c>
      <c r="D21" s="5" t="n">
        <v>-14505</v>
      </c>
    </row>
    <row r="22">
      <c r="A22" s="4" t="inlineStr">
        <is>
          <t>Operating lease liabilities</t>
        </is>
      </c>
      <c r="B22" s="5" t="n">
        <v>-7099</v>
      </c>
      <c r="C22" s="5" t="n">
        <v>-6740</v>
      </c>
      <c r="D22" s="5" t="n">
        <v>-7886</v>
      </c>
    </row>
    <row r="23">
      <c r="A23" s="4" t="inlineStr">
        <is>
          <t>Other assets and liabilities, net</t>
        </is>
      </c>
      <c r="B23" s="5" t="n">
        <v>-160</v>
      </c>
      <c r="C23" s="5" t="n">
        <v>298</v>
      </c>
      <c r="D23" s="5" t="n">
        <v>13</v>
      </c>
    </row>
    <row r="24">
      <c r="A24" s="4" t="inlineStr">
        <is>
          <t>Net cash provided by (used in) operating activities</t>
        </is>
      </c>
      <c r="B24" s="5" t="n">
        <v>67222</v>
      </c>
      <c r="C24" s="5" t="n">
        <v>27778</v>
      </c>
      <c r="D24" s="5" t="n">
        <v>-1545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equipment and software</t>
        </is>
      </c>
      <c r="B26" s="5" t="n">
        <v>-11827</v>
      </c>
      <c r="C26" s="5" t="n">
        <v>-15973</v>
      </c>
      <c r="D26" s="5" t="n">
        <v>-6801</v>
      </c>
    </row>
    <row r="27">
      <c r="A27" s="4" t="inlineStr">
        <is>
          <t>Proceeds from sale of property</t>
        </is>
      </c>
      <c r="B27" s="5" t="n">
        <v>120</v>
      </c>
      <c r="C27" s="4" t="inlineStr">
        <is>
          <t xml:space="preserve"> </t>
        </is>
      </c>
      <c r="D27" s="4" t="inlineStr">
        <is>
          <t xml:space="preserve"> </t>
        </is>
      </c>
    </row>
    <row r="28">
      <c r="A28" s="4" t="inlineStr">
        <is>
          <t>Purchase of investments</t>
        </is>
      </c>
      <c r="B28" s="5" t="n">
        <v>-4387</v>
      </c>
      <c r="C28" s="4" t="inlineStr">
        <is>
          <t xml:space="preserve"> </t>
        </is>
      </c>
      <c r="D28" s="5" t="n">
        <v>-54835</v>
      </c>
    </row>
    <row r="29">
      <c r="A29" s="4" t="inlineStr">
        <is>
          <t>Proceeds from sales and maturities of investments</t>
        </is>
      </c>
      <c r="B29" s="5" t="n">
        <v>10352</v>
      </c>
      <c r="C29" s="5" t="n">
        <v>18732</v>
      </c>
      <c r="D29" s="5" t="n">
        <v>75256</v>
      </c>
    </row>
    <row r="30">
      <c r="A30" s="4" t="inlineStr">
        <is>
          <t>Purchase of restricted investments</t>
        </is>
      </c>
      <c r="B30" s="5" t="n">
        <v>-66734</v>
      </c>
      <c r="C30" s="5" t="n">
        <v>-4345</v>
      </c>
      <c r="D30" s="5" t="n">
        <v>-253781</v>
      </c>
    </row>
    <row r="31">
      <c r="A31" s="4" t="inlineStr">
        <is>
          <t>Proceeds from sales and maturities of restricted investments</t>
        </is>
      </c>
      <c r="B31" s="5" t="n">
        <v>17289</v>
      </c>
      <c r="C31" s="5" t="n">
        <v>62740</v>
      </c>
      <c r="D31" s="5" t="n">
        <v>127298</v>
      </c>
    </row>
    <row r="32">
      <c r="A32" s="4" t="inlineStr">
        <is>
          <t>Net cash provided by (used in) investing activities</t>
        </is>
      </c>
      <c r="B32" s="5" t="n">
        <v>-55187</v>
      </c>
      <c r="C32" s="5" t="n">
        <v>61154</v>
      </c>
      <c r="D32" s="5" t="n">
        <v>-11286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redit-line borrowings</t>
        </is>
      </c>
      <c r="B34" s="5" t="n">
        <v>12313</v>
      </c>
      <c r="C34" s="4" t="inlineStr">
        <is>
          <t xml:space="preserve"> </t>
        </is>
      </c>
      <c r="D34" s="5" t="n">
        <v>2718</v>
      </c>
    </row>
    <row r="35">
      <c r="A35" s="4" t="inlineStr">
        <is>
          <t>Payments on credit-line borrowings</t>
        </is>
      </c>
      <c r="B35" s="5" t="n">
        <v>-12313</v>
      </c>
      <c r="C35" s="4" t="inlineStr">
        <is>
          <t xml:space="preserve"> </t>
        </is>
      </c>
      <c r="D35" s="5" t="n">
        <v>-2718</v>
      </c>
    </row>
    <row r="36">
      <c r="A36" s="4" t="inlineStr">
        <is>
          <t>Payments on long-term debt</t>
        </is>
      </c>
      <c r="B36" s="4" t="inlineStr">
        <is>
          <t xml:space="preserve"> </t>
        </is>
      </c>
      <c r="C36" s="5" t="n">
        <v>-3510</v>
      </c>
      <c r="D36" s="5" t="n">
        <v>-221</v>
      </c>
    </row>
    <row r="37">
      <c r="A37" s="4" t="inlineStr">
        <is>
          <t>Repurchase of common stock</t>
        </is>
      </c>
      <c r="B37" s="5" t="n">
        <v>-34192</v>
      </c>
      <c r="C37" s="5" t="n">
        <v>-47168</v>
      </c>
      <c r="D37" s="5" t="n">
        <v>-17287</v>
      </c>
    </row>
    <row r="38">
      <c r="A38" s="4" t="inlineStr">
        <is>
          <t>Common stock repurchased on vesting of stock awards</t>
        </is>
      </c>
      <c r="B38" s="5" t="n">
        <v>-2993</v>
      </c>
      <c r="C38" s="5" t="n">
        <v>-1692</v>
      </c>
      <c r="D38" s="5" t="n">
        <v>-1465</v>
      </c>
    </row>
    <row r="39">
      <c r="A39" s="4" t="inlineStr">
        <is>
          <t>Dividends paid</t>
        </is>
      </c>
      <c r="B39" s="5" t="n">
        <v>-8089</v>
      </c>
      <c r="C39" s="5" t="n">
        <v>-8524</v>
      </c>
      <c r="D39" s="5" t="n">
        <v>-9069</v>
      </c>
    </row>
    <row r="40">
      <c r="A40" s="4" t="inlineStr">
        <is>
          <t>Proceeds from exercise of stock options and purchase of ESPP</t>
        </is>
      </c>
      <c r="B40" s="5" t="n">
        <v>702</v>
      </c>
      <c r="C40" s="5" t="n">
        <v>711</v>
      </c>
      <c r="D40" s="5" t="n">
        <v>1156</v>
      </c>
    </row>
    <row r="41">
      <c r="A41" s="4" t="inlineStr">
        <is>
          <t>Net cash used in financing activities</t>
        </is>
      </c>
      <c r="B41" s="5" t="n">
        <v>-44572</v>
      </c>
      <c r="C41" s="5" t="n">
        <v>-60183</v>
      </c>
      <c r="D41" s="5" t="n">
        <v>-26886</v>
      </c>
    </row>
    <row r="42">
      <c r="A42" s="4" t="inlineStr">
        <is>
          <t>Net increase (decrease) in cash, cash equivalents and restricted cash</t>
        </is>
      </c>
      <c r="B42" s="5" t="n">
        <v>-32537</v>
      </c>
      <c r="C42" s="5" t="n">
        <v>28749</v>
      </c>
      <c r="D42" s="5" t="n">
        <v>-155208</v>
      </c>
    </row>
    <row r="43">
      <c r="A43" s="4" t="inlineStr">
        <is>
          <t>Cash, cash equivalents and restricted cash, beginning of period</t>
        </is>
      </c>
      <c r="B43" s="5" t="n">
        <v>107378</v>
      </c>
      <c r="C43" s="5" t="n">
        <v>78629</v>
      </c>
      <c r="D43" s="5" t="n">
        <v>233837</v>
      </c>
    </row>
    <row r="44">
      <c r="A44" s="4" t="inlineStr">
        <is>
          <t>Cash, cash equivalents and restricted cash, end of period</t>
        </is>
      </c>
      <c r="B44" s="6" t="n">
        <v>74841</v>
      </c>
      <c r="C44" s="6" t="n">
        <v>107378</v>
      </c>
      <c r="D44" s="6" t="n">
        <v>786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12:25Z</dcterms:created>
  <dcterms:modified xmlns:dcterms="http://purl.org/dc/terms/" xmlns:xsi="http://www.w3.org/2001/XMLSchema-instance" xsi:type="dcterms:W3CDTF">2024-03-01T22:12:25Z</dcterms:modified>
</cp:coreProperties>
</file>